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Inventories" sheetId="9" r:id="rId9"/>
    <s:sheet name="Product Warranties" sheetId="10" r:id="rId10"/>
    <s:sheet name="Long-Term Debt" sheetId="11" r:id="rId11"/>
    <s:sheet name="Earnings per Share of Common St" sheetId="12" r:id="rId12"/>
    <s:sheet name="Stock Based Compensation" sheetId="13" r:id="rId13"/>
    <s:sheet name="Pensions" sheetId="14" r:id="rId14"/>
    <s:sheet name="Operations by Segment" sheetId="15" r:id="rId15"/>
    <s:sheet name="Fair Value Measurements" sheetId="16" r:id="rId16"/>
    <s:sheet name="Derivative Instruments" sheetId="17" r:id="rId17"/>
    <s:sheet name="Income Taxes" sheetId="18" r:id="rId18"/>
    <s:sheet name="Changes in Accumulated Other Co" sheetId="19" r:id="rId19"/>
    <s:sheet name="Subsequent Event" sheetId="20" r:id="rId20"/>
    <s:sheet name="Basis of Presentation (Policies" sheetId="21" r:id="rId21"/>
    <s:sheet name="Inventories (Tables)" sheetId="22" r:id="rId22"/>
    <s:sheet name="Product Warranties (Tables)" sheetId="23" r:id="rId23"/>
    <s:sheet name="Earnings per Share of Common 24" sheetId="24" r:id="rId24"/>
    <s:sheet name="Stock Based Compensation (Table" sheetId="25" r:id="rId25"/>
    <s:sheet name="Pensions (Tables)" sheetId="26" r:id="rId26"/>
    <s:sheet name="Operations by Segment (Tables)" sheetId="27" r:id="rId27"/>
    <s:sheet name="Fair Value Measurements (Tables" sheetId="28" r:id="rId28"/>
    <s:sheet name="Derivative Instruments (Tables)" sheetId="29" r:id="rId29"/>
    <s:sheet name="Changes in Accumulated Other 30" sheetId="30" r:id="rId30"/>
    <s:sheet name="Basis of Presentation - Additio" sheetId="31" r:id="rId31"/>
    <s:sheet name="Schedule of Inventories (Detail" sheetId="32" r:id="rId32"/>
    <s:sheet name="Company's Warranty Liability Ac" sheetId="33" r:id="rId33"/>
    <s:sheet name="Long-Term Debt - Additional Inf" sheetId="34" r:id="rId34"/>
    <s:sheet name="Schedule of Computation of Basi" sheetId="35" r:id="rId35"/>
    <s:sheet name="Stock Based Compensation - Addi" sheetId="36" r:id="rId36"/>
    <s:sheet name="Changes in Option Awards All of" sheetId="37" r:id="rId37"/>
    <s:sheet name="Schedule of Weighted-Average Fa" sheetId="38" r:id="rId38"/>
    <s:sheet name="Summary of Share Unit Activity " sheetId="39" r:id="rId39"/>
    <s:sheet name="Components of Company's Net Pen" sheetId="40" r:id="rId40"/>
    <s:sheet name="Pensions - Additional Informati" sheetId="41" r:id="rId41"/>
    <s:sheet name="Operations by Segment - Additio" sheetId="42" r:id="rId42"/>
    <s:sheet name="Schedule of Operating Earnings " sheetId="43" r:id="rId43"/>
    <s:sheet name="Assets Measured at Fair Value o" sheetId="44" r:id="rId44"/>
    <s:sheet name="Schedule of Summary by Currency" sheetId="45" r:id="rId45"/>
    <s:sheet name="Derivative Instruments - Additi" sheetId="46" r:id="rId46"/>
    <s:sheet name="Impact of Derivative Contracts " sheetId="47" r:id="rId47"/>
    <s:sheet name="Effect of Derivatives Designate" sheetId="48" r:id="rId48"/>
    <s:sheet name="Income Taxes - Additional Infor" sheetId="49" r:id="rId49"/>
    <s:sheet name="Changes in Accumulated Other 50" sheetId="50" r:id="rId50"/>
    <s:sheet name="Changes in Accumulated Other 51" sheetId="51" r:id="rId51"/>
    <s:sheet name="Subsequent Event - Additional I" sheetId="52" r:id="rId52"/>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6</t>
  </si>
  <si>
    <t>Aug. 02,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AOS</t>
  </si>
  <si>
    <t>Entity Registrant Name</t>
  </si>
  <si>
    <t>SMITH A O CORP</t>
  </si>
  <si>
    <t>Entity Central Index Key</t>
  </si>
  <si>
    <t>Current Fiscal Year End Date</t>
  </si>
  <si>
    <t>--12-31</t>
  </si>
  <si>
    <t>Entity Filer Category</t>
  </si>
  <si>
    <t>Large Accelerated Filer</t>
  </si>
  <si>
    <t>Common Class A</t>
  </si>
  <si>
    <t>Entity Common Stock, Shares Outstanding</t>
  </si>
  <si>
    <t>Common Stock</t>
  </si>
  <si>
    <t>CONDENSED CONSOLIDATED STATEMENTS OF EARNINGS - USD ($) $ in Millions</t>
  </si>
  <si>
    <t>3 Months Ended</t>
  </si>
  <si>
    <t>Jun. 30, 2015</t>
  </si>
  <si>
    <t>Net sales</t>
  </si>
  <si>
    <t>Cost of products sold</t>
  </si>
  <si>
    <t>Gross profit</t>
  </si>
  <si>
    <t>Selling, general and administrative expenses</t>
  </si>
  <si>
    <t>Interest expense</t>
  </si>
  <si>
    <t>Other income</t>
  </si>
  <si>
    <t>Earnings before income taxes</t>
  </si>
  <si>
    <t>Provision for income taxes</t>
  </si>
  <si>
    <t>Net Earnings</t>
  </si>
  <si>
    <t>Net Earnings Per Share of Common Stock</t>
  </si>
  <si>
    <t>Diluted Net Earnings Per Share of Common Stock</t>
  </si>
  <si>
    <t>Dividends Per Share of Common Stock</t>
  </si>
  <si>
    <t>CONDENSED CONSOLIDATED STATEMENTS OF COMPREHENSIVE EARNINGS - USD ($) $ in Millions</t>
  </si>
  <si>
    <t>Net earnings</t>
  </si>
  <si>
    <t>Other comprehensive (loss) earnings</t>
  </si>
  <si>
    <t>Foreign currency translation adjustments</t>
  </si>
  <si>
    <t>Unrealized net gains (losses) on cash flow derivative instruments, less related income tax (provision) benefit of $(0.3) and $0.9 in 2016, $0.8 and $- in 2015</t>
  </si>
  <si>
    <t>Adjustment to pension liability, less related income tax benefit (provision) of $1.7 and $0.2 in 2016 and $(2.3) and $(3.9) in 2015</t>
  </si>
  <si>
    <t>Comprehensive Earnings</t>
  </si>
  <si>
    <t>CONDENSED CONSOLIDATED STATEMENTS OF COMPREHENSIVE EARNINGS (Parenthetical) - USD ($) $ in Millions</t>
  </si>
  <si>
    <t>Unrealized net gains (losses) on cash flow derivative instruments, related income tax provision</t>
  </si>
  <si>
    <t>Adjustment to pension liability, related income tax benefit (provision)</t>
  </si>
  <si>
    <t>CONDENSED CONSOLIDATED BALANCE SHEETS - USD ($) $ in Millions</t>
  </si>
  <si>
    <t>Dec. 31, 2015</t>
  </si>
  <si>
    <t>Assets</t>
  </si>
  <si>
    <t>Cash and cash equivalents</t>
  </si>
  <si>
    <t>Marketable securities</t>
  </si>
  <si>
    <t>Receivables</t>
  </si>
  <si>
    <t>Inventories</t>
  </si>
  <si>
    <t>Other current assets</t>
  </si>
  <si>
    <t>Total Current Assets</t>
  </si>
  <si>
    <t>Property, plant and equipment</t>
  </si>
  <si>
    <t>Less accumulated depreciation</t>
  </si>
  <si>
    <t>Net property, plant and equipment</t>
  </si>
  <si>
    <t>Goodwill</t>
  </si>
  <si>
    <t>Other intangibles</t>
  </si>
  <si>
    <t>Other assets</t>
  </si>
  <si>
    <t>Total Assets</t>
  </si>
  <si>
    <t>Liabilities</t>
  </si>
  <si>
    <t>Trade payables</t>
  </si>
  <si>
    <t>Accrued payroll and benefits</t>
  </si>
  <si>
    <t>Accrued liabilities</t>
  </si>
  <si>
    <t>Product warranties</t>
  </si>
  <si>
    <t>Debt due within one year</t>
  </si>
  <si>
    <t>Total Current Liabilities</t>
  </si>
  <si>
    <t>Long-term debt</t>
  </si>
  <si>
    <t>Pension liabilities</t>
  </si>
  <si>
    <t>Other liabilities</t>
  </si>
  <si>
    <t>Total Liabilities</t>
  </si>
  <si>
    <t>Stockholders' Equity</t>
  </si>
  <si>
    <t>Common Stock, value</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 / shares</t>
  </si>
  <si>
    <t>Common Stock, par value</t>
  </si>
  <si>
    <t>Common Stock, shares authorized</t>
  </si>
  <si>
    <t>Common Stock, shares issued</t>
  </si>
  <si>
    <t>CONDENSED CONSOLIDATED STATEMENTS OF CASH FLOWS - USD ($) $ in Millions</t>
  </si>
  <si>
    <t>Operating Activities</t>
  </si>
  <si>
    <t>Adjustments to reconcile net earnings to cash provided by (used in) operating activities:</t>
  </si>
  <si>
    <t>Depreciation and amortization</t>
  </si>
  <si>
    <t>Pension income</t>
  </si>
  <si>
    <t>Stock based compensation expense</t>
  </si>
  <si>
    <t>Loss on disposal of assets</t>
  </si>
  <si>
    <t>Net changes in operating assets and liabilities:</t>
  </si>
  <si>
    <t>Current assets and liabilities</t>
  </si>
  <si>
    <t>Noncurrent assets and liabilities</t>
  </si>
  <si>
    <t>Cash Provided by Operating Activities - continuing operations</t>
  </si>
  <si>
    <t>Cash Used in Operating Activities - discontinued operations</t>
  </si>
  <si>
    <t>Cash Provided by Operating Activities</t>
  </si>
  <si>
    <t>Investing Activities</t>
  </si>
  <si>
    <t>Capital expenditures</t>
  </si>
  <si>
    <t>Investments in marketable securities</t>
  </si>
  <si>
    <t>Net proceeds from sale of marketable securities</t>
  </si>
  <si>
    <t>Cash Used in Investing Activities</t>
  </si>
  <si>
    <t>Financing Activities</t>
  </si>
  <si>
    <t>Term debt (repaid) incurred</t>
  </si>
  <si>
    <t>Long-term debt incurred (repaid)</t>
  </si>
  <si>
    <t>Common stock repurchases</t>
  </si>
  <si>
    <t>Net proceeds from stock option activity</t>
  </si>
  <si>
    <t>Dividends paid</t>
  </si>
  <si>
    <t>Cash Used in Financing Activities</t>
  </si>
  <si>
    <t>Net decrease in cash and cash equivalents</t>
  </si>
  <si>
    <t>Cash and cash equivalents - beginning of period</t>
  </si>
  <si>
    <t>Cash and Cash Equivalents - End of Period</t>
  </si>
  <si>
    <t>Basis of Presentation</t>
  </si>
  <si>
    <t>1.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expected for the full year. It is suggested that the
accompanying condensed consolidated financial statements be read in
conjunction with the audited consolidated financial statements and
the notes thereto included in the Company’s Annual Report on
Form 10-K for the year ended December 31, 2015 filed with the
SEC on February 17, 2016.
Recent Accounting Pronouncements
In March 2016, the Financial Accounting Standards Board (FASB)
amended Accounting Standard Codification (ASC) 718, Compensation
- Stock Compensation
The amendment required the benefits or deficiencies of tax
deductions in excess of or less than the recognized compensation
cost to be recorded as income tax benefit or expense in the income
statement in the period in which they occurred. The amendment also
eliminated previous guidance that required unrecognized future
excess income tax benefits to be used to repurchase shares in the
calculation of diluted shares which resulted in lower diluted
shares outstanding than the calculation under the amendment. The
Company elected to apply this guidance prospectively. As such, in
the second quarter and first six months of 2016, the Company
recognized $2.9 million and $5.4 million, respectively, of discrete
income tax benefits associated with excess tax benefits on settled
stock based compensation awards and the Company’s diluted
shares outstanding for the three and six months ended June 30,
2016 increased as compared to the way it was calculated under
previous guidance.
The amendment also required that cash paid by an employer to a
taxing authority when shares are directly withheld for employee
income tax withholding purposes be classified as financing
activities in the statements of cash flows. As required, the
Company applied this guidance retrospectively in the presentation
of the consolidated statements of cash flows for the periods
beginning January 1, 2015 and, as a result, reclassified $3
million of cash paid from operating activities to cash paid from
financing activities for the six months ended June 30,
2015.
In February 2016, the FASB amended ASC 842, Leases
In November 2015, the FASB amended ASC 740, Income Taxes
In July 2015, the FASB amended ASC 330, Inventory
In May 2014, the FASB issued ASC 606-10, Revenue from Contracts
with Customers</t>
  </si>
  <si>
    <t>2. Inventories
The following table presents the components of the Company’s
inventory balances:
(dollars in millions) June 30, 2016 December 31, 2015
Finished products $ 101.3 $ 85.7
Work in process 12.2 13.4
Raw materials 134.0 139.6
Inventories, at FIFO cost 247.5 238.7
LIFO reserve (9.7 ) (15.8 )
Net inventory $ 237.8 $ 222.9</t>
  </si>
  <si>
    <t>Product Warranties</t>
  </si>
  <si>
    <t>3 Product Warranties
The Company offers warranties on the sales of certain of its
products and records an accrual for the estimated future claims.
The following table presents the Company’s warranty liability
activity.
Three Months Ended
(dollars in millions) 2016 2015
Balance at April 1, $ 140.6 $ 137.2
Expense 16.0 15.3
Claims settled (15.1 ) (14.2 )
Balance at June 30, $ 141.5 $ 138.3
Six Months Ended
(dollars in millions) 2016 2015
Balance at January 1, $ 139.4 $ 136.2
Expense 32.3 32.5
Claims settled (30.2 ) (30.4 )
Balance at June 30, $ 141.5 $ 138.3</t>
  </si>
  <si>
    <t>Long-Term Debt</t>
  </si>
  <si>
    <t>4. Long-Term Debt
The Company has a $400 million multi-currency revolving credit
agreement with eight banks, which expires on December 12,
2017. The facility has an accordion provision which allows it to be
increased up to $500 million if certain conditions (including
lender approval) are satisfied.
Borrowings under bank credit lines and commercial paper borrowings
are supported by the $400 million revolving credit agreement. As a
result of the long-term nature of this facility, the
Company’s commercial paper and credit line borrowings are
classified as long-term debt at June 30, 2016.
On January 15, 2015, the Company issued $75 million in term
notes to an insurance company. Principal payments commence in 2020
and the notes mature in 2030. The notes have an interest rate of
3.52 percent. Proceeds of the notes were used to pay down
borrowings under the Company’s revolving credit facility.</t>
  </si>
  <si>
    <t>Earnings per Share of Common Stock</t>
  </si>
  <si>
    <t>5. Earnings per Share of Common
Stock
The numerator for the calculation of basic and diluted earnings per
share is net earnings. The following table sets forth the
computation of basic and diluted weighted-average shares used in
the earnings per share calculations:
Three Months Ended Six Months Ended
2016 2015 2016 2015
Denominator for basic earnings per share – weighted average
shares 87,480,860 89,139,114 87,663,931 89,286,984
Effect of dilutive stock options and share units 1,018,500 686,041 1,038,392 708,193
Denominator for diluted earnings per share 88,499,360 89,825,155 88,702,323 89,995,177</t>
  </si>
  <si>
    <t>Stock Based Compensation</t>
  </si>
  <si>
    <t>6. Stock Based Compensation
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tockholders in 2002. The number of shares available for granting
of options or share units at June 30, 2016 was 1,644,845.
Upon stock option exercise or share unit vesting, shares are issued
from treasury stock.
Total stock based compensation expense recognized in the three
months ended June 30, 2016 and 2015 was $1.8 million and
$1.1 million, respectively. Total stock based compensation expense
recognized in the six months ended June 30, 2016 and 2015
was $6.9 million and $6.8 million, respectively.
Stock Options
The stock options granted in the six months ended June 30,
2016 and 2015 have three year pro rata vesting from the date of
grant. Stock options are issued at exercise prices equal to the
fair value of Common Stock on the date of grant. For active
employees, all options granted in 2016 and 2015 expire ten years
after date of grant. The Company’s stock options are expensed
ratably over the three-year vesting period; however, included in
the stock option expense for the three and six months ended
June 30, 2016 and 2015 was expense associated with the
accelerated vesting of stock option awards for certain employees
who either are retirement eligible or become retirement eligible
during the vesting period. Stock based compensation expense
attributable to stock options in the three months ended
June 30, 2016 and 2015 was $0.9 million and $0.5 million,
respectively. Stock based compensation expense attributable to
stock options in the six months ended June 30, 2016 and 2015
was $3.4 million and $3.1 million, respectively.
Changes in option awards, all of which relate to Common Stock, were
as follows for the six months ended June 30, 2016:
Weighted-Avg. Number of Average Aggregate
Outstanding at January 1, 2016 $ 36.05 1,326,779
Granted 63.06 266,885
Exercised 27.04 (231,602 )
Forfeited 56.38 (1,533 )
Outstanding at June 30, 2016 42.86 1,360,529 7 years $ 61.6
Exercisable at June 30, 2016 $ 32.40 834,556 6 years $ 46.5
The weighted-average fair value per option at the date of grant
during the six months ended June 30, 2016 and 2015 using the
Black-Scholes option-pricing model was $15.78 and $17.17,
respectively. Assumptions were as follows:
Six Months Ended June 30,
2016 2015
Expected life (years) 5.8 5.9
Risk-free interest rate 1.7 % 2.0 %
Dividend yield 1.3 % 1.0 %
Expected volatility 27.8 % 29.3 %
The expected life of options for purposes of this model is based on
historical exercise behavior. The risk-free interest rate for
purposes of this model is based on the U.S. Treasury yield curve in
effect on the date of grant for the respective expected life of the
option. The expected dividend yield for purposes of this model is
based on the dividends paid on Common Stock in the preceding four
quarters divided by the grant date market value of the
Company’s Common Stock. The expected volatility for purposes
of this model is based on the historical volatility of the
Company’s Common Stock.
Stock Appreciations Rights (SAR)
Certain non-U.S.-based employees have been granted SARs. Each SAR
award grants the employee the right to receive cash equal to the
excess of the share price of the Common Stock on the date that a
participant exercises such right over the grant date price of the
stock. SARs granted have three year pro rata vesting from the date
of grant. SARs were issued at exercise prices equal to the fair
value of Common Stock on the date of grant and expire ten years
from the date of grant. Compensation expense for SARs is initially
measured based on the fair value on the date of grant using the
Black-Scholes option-pricing model, using assumptions similar to
stock option awards. SARs are subsequently remeasured at each
reporting period based on a revised Black-Scholes value. No SARs
were granted in 2016. As of June 30, 2016, there were 12,470
SARs outstanding and 4,163 were exercisable. In the six months
ended June 30, 2016, 215 SARs were exercised and 430 SARs were
forfeited. In the first six months of 2015, the Company granted
13,115 cash-settled SARs.
Restricted Stock and Share Units
Participants may also be awarded shares of restricted stock or
share units under the Plan. The Company granted 77,740 and 76,035
share units under the Plan in the six months ended June 30,
2016 and 2015, respectively. The share units were valued at $4.9
million and $4.7 million at the dates of issuance in 2016 and 2015,
respectively, based on the prices of the Common Stock at the dates
of grant. The share units are recognized as compensation expense
ratably over the three-year vesting period; however, included in
share unit expense in the three and six months ended June 30,
2016 and 2015 was expense associated with accelerated vesting of
share unit awards for certain employees who either are retirement
eligible or will become retirement eligible during the vesting
period. Stock based compensation expense attributable to share
units of $0.9 million and $0.6 million was recognized in the three
months ended June 30, 2016 and 2015, respectively. Stock
based compensation expense attributable to share units of $3.5
million and $3.7 million was recognized in the six months ended
June 30, 2016 and 2015, respectively. Certain
non-U.S.-based employees receive the cash value of vested shares at
the vesting date in lieu of shares.
A summary of share unit activity under the Plan for the six months
ended June 30, 2016:
Number of Units Weighted-Average
Issued and unvested at January 1, 2016 329,262 $ 44.30
Granted 77,740 63.47
Vested (132,953 ) 34.71
Forfeited (1,030 ) 59.17
Issued and unvested at June 30, 2016 273,019 $ 54.59</t>
  </si>
  <si>
    <t>Pensions</t>
  </si>
  <si>
    <t>7. Pensions
The following table presents the components of the Company’s
net pension expense:
Three Months Ended Six Months Ended
(dollars in millions) 2016 2015 2016 2015
Service cost $ 0.4 $ 0.5 $ 0.9 $ 1.0
Interest cost 7.7 9.4 15.3 18.8
Expected return on plan assets (13.8 ) (14.5 ) (27.6 ) (28.8 )
Amortization of unrecognized loss 4.5 4.8 8.8 9.5
Amortization of prior service cost (0.2 ) (0.2 ) (0.5 ) (0.5 )
Defined benefit plan income $ (1.4 ) $
— $ (3.1 ) $
—
The Company did not make a contribution to its U.S. pension plan in
2015. The Company is not required to make a contribution in 2016
but does plan to make a voluntary $30 million contribution in the
second half of 2016.</t>
  </si>
  <si>
    <t>Operations by Segment</t>
  </si>
  <si>
    <t>8. Operations by Segment
The Company is comprised of two reporting segments: North America
and Rest of World. The Rest of World segment is primarily comprised
of China, Europe and India. Both segments manufacture and market
comprehensive lines of residential and commercial gas, gas tankless
and electric water heaters. Both segments primarily manufacture and
market in their respective regions of the world. The North America
segment also manufactures and globally markets specialty commercial
water heating equipment, condensing and non-condensing boilers and
water system tanks. Primarily for Asia, the Rest of World segment
also manufactures and markets water treatment products. The Company
also markets in-home air purification products in China. The
following table presents the Company’s results of operations
by segment:
Three Months Ended Six Months Ended
(dollars in millions) 2016 2015 2016 2015
Net sales
North America $ 432.8 $ 442.7 $ 856.7 $ 871.9
Rest of World 239.8 221.3 457.3 417.2
Inter-segment sales (5.6 ) (10.5 ) (10.1 ) (17.1 )
$ 667.0 $ 653.5 $ 1,303.9 $ 1,272.0
Operating earnings
North America $ 104.2 $ 86.0 $ 196.1 $ 157.2
Rest of World 33.0 30.9 59.8 57.1
137.2 116.9 255.9 214.3
Corporate expense (11.2 ) (11.2 ) (24.6 ) (23.9 )
Interest expense (1.9 ) (2.5 ) (3.6 ) (4.4 )
Earnings before income taxes 124.1 103.2 227.7 186.0
Provision for income taxes 37.0 32.1 67.1 56.5
Net earnings $ 87.1 $ 71.1 $ 160.6 $ 129.5</t>
  </si>
  <si>
    <t>Fair Value Measurements</t>
  </si>
  <si>
    <t>9. Fair Value Measurements
ASC 820, Fair Value Measurements
Assets and liabilities measured at fair value are based on the
market approach which are prices and other relevant information
generated by market transactions involving identical or comparable
assets or liabilities.
The following table presents assets measured at fair value on a
recurring basis:
(dollars in millions)
Fair Value Measurement Using June 30, 2016
December 31, 2015
Quoted prices in active markets for identical assets (Level 1) $ 379.6 $ 323.9
Significant other observable inputs (Level 2) (0.1 ) (0.3 )
Total assets measured at fair value $ 379.5 $ 323.6
There were no changes in the Company’s valuation techniques
used to measure fair values on a recurring basis during the six
months ended June 30, 2016.</t>
  </si>
  <si>
    <t>Derivative Instruments</t>
  </si>
  <si>
    <t>10. Derivative Instruments
ASC 815 Derivatives and Hedging
The Company designates that all of its hedging instruments are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net of tax, and is reclassified into earnings
in the same line item associated with the forecasted transaction
and in the same period or periods during which the hedged
transaction affects earnings. The amount by which the cumulative
change in the value of the hedge more than offsets the cumulative
change in the value of the hedged item (i.e., the ineffective
portion) is recorded in earnings, net of tax, in the period the
ineffectiveness occurs.
The Company utilizes certain derivative instruments to enhance its
ability to manage currency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statement of earnings. The assessment of
effectiveness for forward contracts is based on changes in the
forward rates. These hedges have been determined to be
effective.
The majority of the amounts in accumulated other comprehensive loss
for cash flow hedges is expected to be reclassified into earnings
within one year.
The following table summarizes, by currency, the contractual
amounts of the Company’s foreign currency forward
contracts.
June 30,
(dollars in millions) 2016 2015
Buy Sell Buy Sell
British pound $
— $ 0.5 $
— $ 0.5
Canadian dollar
— 62.7
— 66.7
Euro 12.9 0.9 18.4 0.5
Mexican peso 13.2
— 13.6
—
Total $ 26.1 $ 64.1 $ 32.0 $ 67.7
Commodity Futures Contracts
In addition to entering into supply arrangements in the normal
course of business, the Company also entered into futures contracts
to fix the cost of certain raw material purchases, principally
copper and steel, with the objective of minimizing changes in cost
due to market price fluctuations. The Company’s hedging
strategy for achieving this objective is to purchase commodities
futures contracts on the open market of the London Metals Exchange
(LME) or over the counter contracts based on the LME for copper.
The Company purchased steel futures contracts on the New York
Metals Exchange (NYMEX).
With NYMEX, the Company is required to make cash deposits on
unrealized losses on steel derivative contracts.
The after-tax gains and losses on the effective portion of the
copper and steel hedge contracts as of June 30, 2016 were
recorded in accumulated other comprehensive loss and will be
reclassified into cost of products sold in the periods in which the
underlying transactions are recorded in earnings. The effective
portion of the contracts will be reclassified within one year.
Contractual amounts of the Company’s commodities futures
contracts were immaterial as of June 30, 2016.
The following tables present the impact of derivative contracts on
the Company’s financial statements.
Fair value of derivatives designated as hedging instruments under
ASC 815:
(dollars in millions)
Balance Sheet Location June 30, December 31,
Foreign currency contracts Other current assets $ 0.7 $ 3.6
Accrued liabilities (2.5 ) (1.3 )
Commodities contracts Other current assets 1.5
—
Accrued liabilities (0.1 ) (0.3 )
Total derivatives designated as hedging instruments $ (0.4 ) $ 2.0
The effect of derivatives designated as hedging instruments on the
statement of earnings is as follows:
Three Months Ended June 30 (dollars in millions):
Derivatives in
ASC 815 cash
flow hedging
relationships Amount of gain Location of Amount of gain Location of Amount of
2016 2015 2016 2015 2016 2015
Foreign currency contracts $ (1.1 ) $ (0.8 ) Cost of products sold $ (1.0 ) $ 1.2 N/A $
— $
—
Commodities contracts 0.8 (0.1 ) Cost of products sold
—
— Cost of products sold
— 0.1
$ (0.3 ) $ (0.9 ) $ (1.0 ) $ 1.2 $ — $ 0.1
Six Months Ended June 30 (dollars in millions):
Derivatives in
ASC 815 cash
flow hedging
relationships Amount of gain Location of Amount of gain Location of Amount of
2016 2015 2016 2015 2016 2015
Foreign currency contracts $ (4.8 ) $ 2.7 Cost of products sold $ (0.7 ) $ 2.7 N/A $
— $
—
Commodities contracts 1.7 (0.3 ) Cost of products sold
— (0.1 ) Cost of products sold
—
—
$ (3.1 ) $ 2.4 $ (0.7 ) $ 2.6 $
— $
—</t>
  </si>
  <si>
    <t>Income Taxes</t>
  </si>
  <si>
    <t>11. Income Taxes
The effective income tax rates for the three and six months ended
June 30, 2016 were 29.8 percent and 29.5 percent,
respectively. The Company estimates that its annual effective
income tax rate for the full year of 2016 will be approximately 30
percent. The effective income tax rates for the three and six
months ended June 30, 2015 were 31.1 percent and 30.4 percent,
respectively. The full year effective income tax rate in 2015 was
29.7 percent. The lower effective income tax rates in the second
quarter and first six months of 2016 compared to the prior year
periods were primarily due to the early adoption of a new
accounting standard for share based compensation beginning
January 1, 2016.
As of June 30, 2016, the Company had $2.6 million of
unrecognized tax benefits of which $0.5 million would affect its
effective income tax rate if recognized. The Company recognizes
potential interest and penalties related to unrecognized tax
benefits as a component of tax expense.
The Company’s U.S. federal income tax returns for 2014 and
2015 are subject to audit. The Company is subject to state and
local audits for tax years 2000-2015. The Company is also subject
to non-U.S. income tax examinations for years 2007-2015.</t>
  </si>
  <si>
    <t>Changes in Accumulated Other Comprehensive Loss by Component</t>
  </si>
  <si>
    <t>12. Changes in Accumulated Other
Comprehensive Loss by Component
Changes to accumulated other comprehensive loss by component are as
follows:
Three Months Ended June 30,
(dollars in millions) 2016 2015
Cumulative foreign currency translation
Balance at beginning of period $ (30.8 ) $ (6.0 )
Other comprehensive loss before reclassifications (17.1 ) (0.9 )
Balance at end of period (47.9 ) (6.9 )
Unrealized net gain (loss) on cash flow derivatives
Balance at beginning of period (0.8 ) 2.1
Other comprehensive loss before reclassifications (0.1 ) (0.5 )
Realized (gains) losses on derivatives reclassified to cost of
products sold (net of tax (benefit) provision of $(0.4) and $0.5 in
2016 and 2015, respectively) 0.6 (0.7 )
Balance at end of period (0.3 ) 0.9
Pension liability
Balance at beginning of period (272.7 ) (273.7 )
Other comprehensive (loss) income before reclassifications (5.2 ) 0.6
Amounts reclassified from accumulated other comprehensive loss:
(1) 2.6 3.1
Balance at end of period (275.3 ) (270.0 )
Accumulated other comprehensive loss, end of period $ (323.5 ) $ (276.0 )
(1) Amortization of pension items:
Actuarial losses $ 4.5 (2) $ 5.3 (2)
Prior year service cost (0.2 ) (2) (0.2 ) (2)
4.3 5.1
Income tax benefit (1.7 ) (2.0 )
Reclassification net of income tax benefit $ 2.6 $ 3.1
(2) These accumulated other comprehensive
loss components are included in the computation of net periodic
pension cost. See Note 7 - Pensions for additional details
Changes to accumulated other comprehensive loss by component are as
follows:
Six Months Ended
(dollars in millions) 2016 2015
Cumulative foreign currency translation
Balance at beginning of period $ (39.4 ) $ 3.3
Other comprehensive loss before reclassifications (8.5 ) (10.2 )
Balance at end of period (47.9 ) (6.9 )
Unrealized net gain on cash flow derivatives
Balance at beginning of period 1.2 0.9
Other comprehensive (loss) income before reclassifications (1.9 ) 1.6
Realized losses (gains) on derivatives reclassified to cost of
products sold (net of tax (benefit) provision of $(0.3) and $1.0 in
2016 and 2015, respectively) 0.4 (1.6 )
Balance at end of period (0.3 ) 0.9
Pension liability
Balance at beginning of period (275.2 ) (276.2 )
Other comprehensive (loss) income before reclassifications (5.2 ) 0.7
Amounts reclassified from accumulated other comprehensive loss:
(1) 5.1 5.5
Balance at end of period (275.3 ) (270.0 )
Accumulated other comprehensive loss, end of period $ (323.5 ) $ (276.0 )
(1) Amortization of pension items:
Actuarial losses $ 8.8 (2) $ 9.5 (2)
Prior year service cost (0.5 ) (2) (0.5 ) (2)
8.3 9.0
Income tax benefit (3.2 ) (3.5 )
Reclassification net of income tax benefit $ 5.1 $ 5.5
(2) These accumulated other comprehensive
loss components are included in the computation of net periodic
pension cost. See Note 7 - Pensions for additional details</t>
  </si>
  <si>
    <t>Subsequent Event</t>
  </si>
  <si>
    <t>13. Subsequent Event
On August 8, 2016, the Company purchased 100 percent of the
stock of the parent company of Aquasana, a water filtration company
based in Austin, Texas, for $87 million.</t>
  </si>
  <si>
    <t>Basis of Presentation (Policies)</t>
  </si>
  <si>
    <t>Recent Accounting Pronouncements</t>
  </si>
  <si>
    <t>Recent Accounting Pronouncements
In March 2016, the Financial Accounting Standards Board (FASB)
amended Accounting Standard Codification (ASC) 718, Compensation
- Stock Compensation
The amendment required the benefits or deficiencies of tax
deductions in excess of or less than the recognized compensation
cost to be recorded as income tax benefit or expense in the income
statement in the period in which they occurred. The amendment also
eliminated previous guidance that required unrecognized future
excess income tax benefits to be used to repurchase shares in the
calculation of diluted shares which resulted in lower diluted
shares outstanding than the calculation under the amendment. The
Company elected to apply this guidance prospectively. As such, in
the second quarter and first six months of 2016, the Company
recognized $2.9 million and $5.4 million, respectively, of discrete
income tax benefits associated with excess tax benefits on settled
stock based compensation awards and the Company’s diluted
shares outstanding for the three and six months ended June 30,
2016 increased as compared to the way it was calculated under
previous guidance.
The amendment also required that cash paid by an employer to a
taxing authority when shares are directly withheld for employee
income tax withholding purposes be classified as financing
activities in the statements of cash flows. As required, the
Company applied this guidance retrospectively in the presentation
of the consolidated statements of cash flows for the periods
beginning January 1, 2015 and, as a result, reclassified $3
million of cash paid from operating activities to cash paid from
financing activities for the six months ended June 30,
2015.
In February 2016, the FASB amended ASC 842, Leases
In November 2015, the FASB amended ASC 740, Income Taxes
In July 2015, the FASB amended ASC 330, Inventory
In May 2014, the FASB issued ASC 606-10, Revenue from Contracts
with Customers</t>
  </si>
  <si>
    <t>Inventories (Tables)</t>
  </si>
  <si>
    <t>Schedule of Inventories</t>
  </si>
  <si>
    <t>The following table presents the components of the Company’s
inventory balances:
(dollars in millions) June 30, 2016 December 31, 2015
Finished products $ 101.3 $ 85.7
Work in process 12.2 13.4
Raw materials 134.0 139.6
Inventories, at FIFO cost 247.5 238.7
LIFO reserve (9.7 ) (15.8 )
Net inventory $ 237.8 $ 222.9</t>
  </si>
  <si>
    <t>Product Warranties (Tables)</t>
  </si>
  <si>
    <t>Schedule of Product Warranty Liability Activity</t>
  </si>
  <si>
    <t>The following table presents the Company’s warranty liability
activity.
Three Months Ended
(dollars in millions) 2016 2015
Balance at April 1, $ 140.6 $ 137.2
Expense 16.0 15.3
Claims settled (15.1 ) (14.2 )
Balance at June 30, $ 141.5 $ 138.3
Six Months Ended
(dollars in millions) 2016 2015
Balance at January 1, $ 139.4 $ 136.2
Expense 32.3 32.5
Claims settled (30.2 ) (30.4 )
Balance at June 30, $ 141.5 $ 138.3</t>
  </si>
  <si>
    <t>Earnings per Share of Common Stock (Tables)</t>
  </si>
  <si>
    <t>Schedule of Computation of Basic and Diluted Weighted Average Shares Used in EPS Calculations</t>
  </si>
  <si>
    <t>The following table sets forth the computation of basic and diluted
weighted-average shares used in the earnings per share
calculations:
Three Months Ended Six Months Ended
2016 2015 2016 2015
Denominator for basic earnings per share – weighted average
shares 87,480,860 89,139,114 87,663,931 89,286,984
Effect of dilutive stock options and share units 1,018,500 686,041 1,038,392 708,193
Denominator for diluted earnings per share 88,499,360 89,825,155 88,702,323 89,995,177</t>
  </si>
  <si>
    <t>Stock Based Compensation (Tables)</t>
  </si>
  <si>
    <t>Schedule of Changes in Option Shares</t>
  </si>
  <si>
    <t>Changes in option awards, all of which relate to Common Stock, were
as follows for the six months ended June 30, 2016:
Weighted-Avg. Number of Average Aggregate
Outstanding at January 1, 2016 $ 36.05 1,326,779
Granted 63.06 266,885
Exercised 27.04 (231,602 )
Forfeited 56.38 (1,533 )
Outstanding at June 30, 2016 42.86 1,360,529 7 years $ 61.6
Exercisable at June 30, 2016 $ 32.40 834,556 6 years $ 46.5</t>
  </si>
  <si>
    <t>Schedule of Weighted Average Fair Value per Option at Date of Grant</t>
  </si>
  <si>
    <t xml:space="preserve">The weighted-average fair value per option at the date of grant
during the six months ended June 30, 2016 and 2015 using the
Black-Scholes option-pricing model was $15.78 and $17.17,
respectively. Assumptions were as follows:
Six Months Ended June 30,
2016 2015
Expected life (years) 5.8 5.9
Risk-free interest rate 1.7 % 2.0 %
Dividend yield 1.3 % 1.0 %
Expected volatility 27.8 % 29.3 % </t>
  </si>
  <si>
    <t>Schedule of Share Unit Activity Under Plan</t>
  </si>
  <si>
    <t>A summary of share unit activity under the Plan for the six months
ended June 30, 2016:
Number of Units Weighted-Average
Issued and unvested at January 1, 2016 329,262 $ 44.30
Granted 77,740 63.47
Vested (132,953 ) 34.71
Forfeited (1,030 ) 59.17
Issued and unvested at June 30, 2016 273,019 $ 54.59</t>
  </si>
  <si>
    <t>Pensions (Tables)</t>
  </si>
  <si>
    <t>Schedule of Components of Net Pension Expense</t>
  </si>
  <si>
    <t>The following table presents the components of the Company’s
net pension expense:
Three Months Ended Six Months Ended
(dollars in millions) 2016 2015 2016 2015
Service cost $ 0.4 $ 0.5 $ 0.9 $ 1.0
Interest cost 7.7 9.4 15.3 18.8
Expected return on plan assets (13.8 ) (14.5 ) (27.6 ) (28.8 )
Amortization of unrecognized loss 4.5 4.8 8.8 9.5
Amortization of prior service cost (0.2 ) (0.2 ) (0.5 ) (0.5 )
Defined benefit plan income $ (1.4 ) $
— $ (3.1 ) $
—</t>
  </si>
  <si>
    <t>Operations by Segment (Tables)</t>
  </si>
  <si>
    <t>Schedule of Operating Earnings</t>
  </si>
  <si>
    <t>Three Months Ended Six Months Ended
(dollars in millions) 2016 2015 2016 2015
Net sales
North America $ 432.8 $ 442.7 $ 856.7 $ 871.9
Rest of World 239.8 221.3 457.3 417.2
Inter-segment sales (5.6 ) (10.5 ) (10.1 ) (17.1 )
$ 667.0 $ 653.5 $ 1,303.9 $ 1,272.0
Operating earnings
North America $ 104.2 $ 86.0 $ 196.1 $ 157.2
Rest of World 33.0 30.9 59.8 57.1
137.2 116.9 255.9 214.3
Corporate expense (11.2 ) (11.2 ) (24.6 ) (23.9 )
Interest expense (1.9 ) (2.5 ) (3.6 ) (4.4 )
Earnings before income taxes 124.1 103.2 227.7 186.0
Provision for income taxes 37.0 32.1 67.1 56.5
Net earnings $ 87.1 $ 71.1 $ 160.6 $ 129.5</t>
  </si>
  <si>
    <t>Fair Value Measurements (Tables)</t>
  </si>
  <si>
    <t>Schedule of Assets Measured at Fair Value on Recurring Basis</t>
  </si>
  <si>
    <t>The following table presents assets measured at fair value on a
recurring basis:
(dollars in millions)
Fair Value Measurement Using June 30, 2016
December 31, 2015
Quoted prices in active markets for identical assets (Level 1) $ 379.6 $ 323.9
Significant other observable inputs (Level 2) (0.1 ) (0.3 )
Total assets measured at fair value $ 379.5 $ 323.6</t>
  </si>
  <si>
    <t>Derivative Instruments (Tables)</t>
  </si>
  <si>
    <t>Schedule of Effect of Derivatives Designated as Hedging Instruments on Statement of Earnings</t>
  </si>
  <si>
    <t>The effect of derivatives designated as hedging instruments on the
statement of earnings is as follows:
Three Months Ended June 30 (dollars in millions):
Derivatives in
ASC 815 cash
flow hedging
relationships Amount of gain Location of Amount of gain Location of Amount of
2016 2015 2016 2015 2016 2015
Foreign currency contracts $ (1.1 ) $ (0.8 ) Cost of products sold $ (1.0 ) $ 1.2 N/A $
— $
—
Commodities contracts 0.8 (0.1 ) Cost of products sold
—
— Cost of products sold
— 0.1
$ (0.3 ) $ (0.9 ) $ (1.0 ) $ 1.2 $ — $ 0.1
Six Months Ended June 30 (dollars in millions):
Derivatives in
ASC 815 cash
flow hedging
relationships Amount of gain Location of Amount of gain Location of Amount of
2016 2015 2016 2015 2016 2015
Foreign currency contracts $ (4.8 ) $ 2.7 Cost of products sold $ (0.7 ) $ 2.7 N/A $
— $
—
Commodities contracts 1.7 (0.3 ) Cost of products sold
— (0.1 ) Cost of products sold
—
—
$ (3.1 ) $ 2.4 $ (0.7 ) $ 2.6 $
— $
—</t>
  </si>
  <si>
    <t>Designated as Hedging Instrument</t>
  </si>
  <si>
    <t>Schedule of Summary by Currency of Foreign Currency Forward Contracts</t>
  </si>
  <si>
    <t>The following table summarizes, by currency, the contractual
amounts of the Company’s foreign currency forward
contracts.
June 30,
(dollars in millions) 2016 2015
Buy Sell Buy Sell
British pound $
— $ 0.5 $
— $ 0.5
Canadian dollar
— 62.7
— 66.7
Euro 12.9 0.9 18.4 0.5
Mexican peso 13.2
— 13.6
—
Total $ 26.1 $ 64.1 $ 32.0 $ 67.7</t>
  </si>
  <si>
    <t>Schedule of Impact of Cash Flow Hedges on Company's Financial Statements</t>
  </si>
  <si>
    <t>The following tables present the impact of derivative contracts on
the Company’s financial statements.
Fair value of derivatives designated as hedging instruments under
ASC 815:
(dollars in millions)
Balance Sheet Location June 30, December 31,
Foreign currency contracts Other current assets $ 0.7 $ 3.6
Accrued liabilities (2.5 ) (1.3 )
Commodities contracts Other current assets 1.5
—
Accrued liabilities (0.1 ) (0.3 )
Total derivatives designated as hedging instruments $ (0.4 ) $ 2.0</t>
  </si>
  <si>
    <t>Changes in Accumulated Other Comprehensive Loss by Component (Tables)</t>
  </si>
  <si>
    <t>Changes to Accumulated Other Comprehensive Loss by Component</t>
  </si>
  <si>
    <t>Changes to accumulated other comprehensive loss by component are as
follows:
Three Months Ended June 30,
(dollars in millions) 2016 2015
Cumulative foreign currency translation
Balance at beginning of period $ (30.8 ) $ (6.0 )
Other comprehensive loss before reclassifications (17.1 ) (0.9 )
Balance at end of period (47.9 ) (6.9 )
Unrealized net gain (loss) on cash flow derivatives
Balance at beginning of period (0.8 ) 2.1
Other comprehensive loss before reclassifications (0.1 ) (0.5 )
Realized (gains) losses on derivatives reclassified to cost of
products sold (net of tax (benefit) provision of $(0.4) and $0.5 in
2016 and 2015, respectively) 0.6 (0.7 )
Balance at end of period (0.3 ) 0.9
Pension liability
Balance at beginning of period (272.7 ) (273.7 )
Other comprehensive (loss) income before reclassifications (5.2 ) 0.6
Amounts reclassified from accumulated other comprehensive loss:
(1) 2.6 3.1
Balance at end of period (275.3 ) (270.0 )
Accumulated other comprehensive loss, end of period $ (323.5 ) $ (276.0 )
(1) Amortization of pension items:
Actuarial losses $ 4.5 (2) $ 5.3 (2)
Prior year service cost (0.2 ) (2) (0.2 ) (2)
4.3 5.1
Income tax benefit (1.7 ) (2.0 )
Reclassification net of income tax benefit $ 2.6 $ 3.1
(2) These accumulated other comprehensive
loss components are included in the computation of net periodic
pension cost. See Note 7 - Pensions for additional details
Changes to accumulated other comprehensive loss by component are as
follows:
Six Months Ended
(dollars in millions) 2016 2015
Cumulative foreign currency translation
Balance at beginning of period $ (39.4 ) $ 3.3
Other comprehensive loss before reclassifications (8.5 ) (10.2 )
Balance at end of period (47.9 ) (6.9 )
Unrealized net gain on cash flow derivatives
Balance at beginning of period 1.2 0.9
Other comprehensive (loss) income before reclassifications (1.9 ) 1.6
Realized losses (gains) on derivatives reclassified to cost of
products sold (net of tax (benefit) provision of $(0.3) and $1.0 in
2016 and 2015, respectively) 0.4 (1.6 )
Balance at end of period (0.3 ) 0.9
Pension liability
Balance at beginning of period (275.2 ) (276.2 )
Other comprehensive (loss) income before reclassifications (5.2 ) 0.7
Amounts reclassified from accumulated other comprehensive loss:
(1) 5.1 5.5
Balance at end of period (275.3 ) (270.0 )
Accumulated other comprehensive loss, end of period $ (323.5 ) $ (276.0 )
(1) Amortization of pension items:
Actuarial losses $ 8.8 (2) $ 9.5 (2)
Prior year service cost (0.5 ) (2) (0.5 ) (2)
8.3 9.0
Income tax benefit (3.2 ) (3.5 )
Reclassification net of income tax benefit $ 5.1 $ 5.5
(2) These accumulated other comprehensive
loss components are included in the computation of net periodic
pension cost. See Note 7 - Pensions for additional details</t>
  </si>
  <si>
    <t>Basis of Presentation - Additional Information (Detail) - USD ($) $ in Millions</t>
  </si>
  <si>
    <t>Disclosure Basis Of Presentation Details [Line Items]</t>
  </si>
  <si>
    <t>Recent accounting pronouncement, discrete income tax benefits associated with excess tax benefits on settled stock based compensation awards</t>
  </si>
  <si>
    <t>Recent accounting pronouncement, cash paid when shares directly withheld for employee income tax withholding purposes classified as financing activities in statements of cash flows</t>
  </si>
  <si>
    <t>Recent accounting pronouncement effect on operating activities, cash paid when shares directly withheld for employee income tax withholding purposes classified as financing activities in statements of cash flows</t>
  </si>
  <si>
    <t>Recent accounting pronouncement, deferred tax assets and liabilities classified as noncurrent</t>
  </si>
  <si>
    <t>Recent accounting pronouncement effect on deferred tax asset current, deferred tax assets and liabilities classified as noncurrent</t>
  </si>
  <si>
    <t>Schedule of Inventories (Detail) - USD ($) $ in Millions</t>
  </si>
  <si>
    <t>Finished products</t>
  </si>
  <si>
    <t>Work in process</t>
  </si>
  <si>
    <t>Raw materials</t>
  </si>
  <si>
    <t>Inventories, at FIFO cost</t>
  </si>
  <si>
    <t>LIFO reserve</t>
  </si>
  <si>
    <t>Net inventory</t>
  </si>
  <si>
    <t>Company's Warranty Liability Activity (Detail) - USD ($) $ in Millions</t>
  </si>
  <si>
    <t>Balance at beginning of year</t>
  </si>
  <si>
    <t>Expense</t>
  </si>
  <si>
    <t>Claims settled</t>
  </si>
  <si>
    <t>Balance at end of year</t>
  </si>
  <si>
    <t>Long-Term Debt - Additional Information (Detail)</t>
  </si>
  <si>
    <t>Jan. 15, 2015USD ($)</t>
  </si>
  <si>
    <t>Jun. 30, 2016USD ($)lender</t>
  </si>
  <si>
    <t>Debt Instrument [Line Items]</t>
  </si>
  <si>
    <t>Multi-currency revolving credit agreement</t>
  </si>
  <si>
    <t>Number of banks involved in multi-year multi-currency revolving credit agreement | lender</t>
  </si>
  <si>
    <t>Revolving credit facility, expiration date</t>
  </si>
  <si>
    <t>Dec. 12,
		2017</t>
  </si>
  <si>
    <t>Multi-currency revolving credit agreement, maximum amount</t>
  </si>
  <si>
    <t>Term Notes With Insurance Companies</t>
  </si>
  <si>
    <t>Debt instrument, issued</t>
  </si>
  <si>
    <t>Debt instrument, principle repayment commencement year</t>
  </si>
  <si>
    <t>Debt instrument, interest rate</t>
  </si>
  <si>
    <t>3.52%</t>
  </si>
  <si>
    <t>Debt instrument, maturity year</t>
  </si>
  <si>
    <t>Schedule of Computation of Basic and Diluted Weighted-Average Shares Used in Earnings per Share Calculations (Detail) - shares</t>
  </si>
  <si>
    <t>Earnings Per Share Of Common Stock</t>
  </si>
  <si>
    <t>Denominator for basic earnings per share - weighted average shares</t>
  </si>
  <si>
    <t>Effect of dilutive stock options and share units</t>
  </si>
  <si>
    <t>Denominator for diluted earnings per share</t>
  </si>
  <si>
    <t>Stock Based Compensation - Additional Information (Detail) - USD ($) $ / shares in Units, $ in Millions</t>
  </si>
  <si>
    <t>Share-based Compensation Arrangement by Share-based Payment Award [Line Items]</t>
  </si>
  <si>
    <t>Total stock based compensation cost recognized</t>
  </si>
  <si>
    <t>Stock option compensation recognized</t>
  </si>
  <si>
    <t>Weighted-average fair value per option at the date of grant</t>
  </si>
  <si>
    <t>Number of Options, outstanding</t>
  </si>
  <si>
    <t>Number of options, exercisable at end of period</t>
  </si>
  <si>
    <t>Number of options, exercised</t>
  </si>
  <si>
    <t>Number of options, forfeited</t>
  </si>
  <si>
    <t>Employee Stock Option</t>
  </si>
  <si>
    <t>Award vesting period</t>
  </si>
  <si>
    <t>3 years</t>
  </si>
  <si>
    <t>Award expiration period</t>
  </si>
  <si>
    <t>10 years</t>
  </si>
  <si>
    <t>Stock Appreciation Rights (SARs)</t>
  </si>
  <si>
    <t>Number of Options, granted</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restricted stock or share units</t>
  </si>
  <si>
    <t>Changes in Option Awards All of Which Related to Common Stock (Detail) $ / shares in Units, $ in Millions</t>
  </si>
  <si>
    <t>Jun. 30, 2016USD ($)$ / sharesshares</t>
  </si>
  <si>
    <t>Weighted-Average Per Share Exercise Price, beginning period | $ / shares</t>
  </si>
  <si>
    <t>Weighted-Average Per Share Exercise Price - Granted | $ / shares</t>
  </si>
  <si>
    <t>Weighted-Average Per Share Exercise Price - Exercised | $ / shares</t>
  </si>
  <si>
    <t>Weighted-Average Per Share Exercise Price - Forfeited | $ / shares</t>
  </si>
  <si>
    <t>Weighted-Average Per Share Exercise Price, ending period | $ / shares</t>
  </si>
  <si>
    <t>Weighted-Average Per Share Exercise Price, Exercisable | $ / 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at end of period | shares</t>
  </si>
  <si>
    <t>Average Remaining Contractual Life, Outstanding at End of Period, Years</t>
  </si>
  <si>
    <t>7 years</t>
  </si>
  <si>
    <t>Average Remaining Contractual Life, Exercisable at End of Period, Years</t>
  </si>
  <si>
    <t>6 years</t>
  </si>
  <si>
    <t>Aggregate Intrinsic Value, Outstanding at End of Period | $</t>
  </si>
  <si>
    <t>Aggregate Intrinsic Value, Exercisable at End of Period | $</t>
  </si>
  <si>
    <t>Schedule of Weighted-Average Fair Value per Option at Date of Grant (Detail)</t>
  </si>
  <si>
    <t>Stock Based Compensation [Abstract]</t>
  </si>
  <si>
    <t>Expected life (years)</t>
  </si>
  <si>
    <t>5 years 9 months 18 days</t>
  </si>
  <si>
    <t>5 years 10 months 24 days</t>
  </si>
  <si>
    <t>Risk-free interest rate</t>
  </si>
  <si>
    <t>1.70%</t>
  </si>
  <si>
    <t>2.00%</t>
  </si>
  <si>
    <t>Dividend yield</t>
  </si>
  <si>
    <t>1.30%</t>
  </si>
  <si>
    <t>1.00%</t>
  </si>
  <si>
    <t>Expected volatility</t>
  </si>
  <si>
    <t>27.80%</t>
  </si>
  <si>
    <t>29.30%</t>
  </si>
  <si>
    <t>Summary of Share Unit Activity Under Plan (Detail) - Restricted Stock And Share Units - $ / shares</t>
  </si>
  <si>
    <t>Number of Units Issued and unvested, Beginning of Period</t>
  </si>
  <si>
    <t>Number of Units - Vested</t>
  </si>
  <si>
    <t>Number of Units - Forfeited</t>
  </si>
  <si>
    <t>Number of Units Issued and unvested, End of Period</t>
  </si>
  <si>
    <t>Weighted-Average Grant Date Value, Beginning of Period</t>
  </si>
  <si>
    <t>Weighted-Average Grant Date Value - Granted</t>
  </si>
  <si>
    <t>Weighted-Average Grant Date Value - Vested</t>
  </si>
  <si>
    <t>Weighted-Average Grant Date Value - Forfeited</t>
  </si>
  <si>
    <t>Weighted-Average Grant Date Value, End of Period</t>
  </si>
  <si>
    <t>Components of Company's Net Pension Expense (Detail) - USD ($) $ in Millions</t>
  </si>
  <si>
    <t>Pensions [Abstract]</t>
  </si>
  <si>
    <t>Service cost</t>
  </si>
  <si>
    <t>Interest cost</t>
  </si>
  <si>
    <t>Expected return on plan assets</t>
  </si>
  <si>
    <t>Amortization of unrecognized loss</t>
  </si>
  <si>
    <t>Amortization of prior service cost</t>
  </si>
  <si>
    <t>Defined benefit plan income</t>
  </si>
  <si>
    <t>Pensions - Additional Information (Detail) $ in Millions</t>
  </si>
  <si>
    <t>Jun. 30, 2016USD ($)</t>
  </si>
  <si>
    <t>United States Pension Plan of US Entity</t>
  </si>
  <si>
    <t>Pension and Other Postretirement Benefits Disclosure [Line Items]</t>
  </si>
  <si>
    <t>Voluntary pension contribution</t>
  </si>
  <si>
    <t>Operations by Segment - Additional Information (Detail)</t>
  </si>
  <si>
    <t>Jun. 30, 2016Segment</t>
  </si>
  <si>
    <t>Segment Reporting Information [Line Items]</t>
  </si>
  <si>
    <t>Number of reporting segments</t>
  </si>
  <si>
    <t>Schedule of Operating Earnings (Detail) - USD ($) $ in Millions</t>
  </si>
  <si>
    <t>Operating earnings</t>
  </si>
  <si>
    <t>Other income (expense)</t>
  </si>
  <si>
    <t>Inter-segment</t>
  </si>
  <si>
    <t>Corporate</t>
  </si>
  <si>
    <t>North America | Operating Segments</t>
  </si>
  <si>
    <t>Rest of World | Operating Segments</t>
  </si>
  <si>
    <t>Assets Measured at Fair Value on Recurring Basis (Detail) - USD ($) $ in Millions</t>
  </si>
  <si>
    <t>Fair Value, Assets and Liabilities Measured on Recurring and Nonrecurring Basis [Line Items]</t>
  </si>
  <si>
    <t>Assets measured at fair value on recurring basis</t>
  </si>
  <si>
    <t>Quoted Prices In Active Markets For Identical Assets (Level 1)</t>
  </si>
  <si>
    <t>Significant Other Observable Inputs (Level 2)</t>
  </si>
  <si>
    <t>Liabilities measured at fair value on recurring basis</t>
  </si>
  <si>
    <t>Schedule of Summary by Currency of Foreign Currency Forward Contracts (Detail) - Foreign currency forward contracts - USD ($)</t>
  </si>
  <si>
    <t>Buy</t>
  </si>
  <si>
    <t>Derivative Instruments and Hedging Activities Disclosures [Line Items]</t>
  </si>
  <si>
    <t>Contractual amounts of foreign currency forward contracts</t>
  </si>
  <si>
    <t>Buy | Euro</t>
  </si>
  <si>
    <t>Buy | Mexican peso</t>
  </si>
  <si>
    <t>Sell</t>
  </si>
  <si>
    <t>Sell | British pound</t>
  </si>
  <si>
    <t>Sell | Canadian dollar</t>
  </si>
  <si>
    <t>Sell | Euro</t>
  </si>
  <si>
    <t>Derivative Instruments - Additional Information (Detail)</t>
  </si>
  <si>
    <t>Commodity Futures Contracts</t>
  </si>
  <si>
    <t>Trading Activity, Gains and Losses, Net [Line Items]</t>
  </si>
  <si>
    <t>Reclassification period for effective portion of contract, in years</t>
  </si>
  <si>
    <t>1 year</t>
  </si>
  <si>
    <t>Impact of Derivative Contracts on Company's Financial Statements (Detail) - Designated as Hedging Instrument - USD ($) $ in Millions</t>
  </si>
  <si>
    <t>Derivatives, Fair Value [Line Items]</t>
  </si>
  <si>
    <t>Fair value of derivative instruments, total</t>
  </si>
  <si>
    <t>Foreign Currency Contracts | Other Current Assets</t>
  </si>
  <si>
    <t>Fair value of derivative instruments, assets</t>
  </si>
  <si>
    <t>Foreign Currency Contracts | Accrued Liabilities</t>
  </si>
  <si>
    <t>Fair value of derivative instruments, liabilities</t>
  </si>
  <si>
    <t>Commodities Contracts | Other Current Assets</t>
  </si>
  <si>
    <t>Commodities Contracts | Accrued Liabilities</t>
  </si>
  <si>
    <t>Effect of Derivatives Designated as Hedging Instruments on Statement of Earnings (Detail) - USD ($) $ in Millions</t>
  </si>
  <si>
    <t>Derivative [Line Items]</t>
  </si>
  <si>
    <t>Amount of gain/(loss) recognized in OCI on derivative (effective portion)</t>
  </si>
  <si>
    <t>Amount of gain/(loss) reclassified from accumulated OCI into earnings (effective portion)</t>
  </si>
  <si>
    <t>Amount of gain (loss) recognized in earnings on a derivative (ineffective portion)</t>
  </si>
  <si>
    <t>Foreign Currency Contracts</t>
  </si>
  <si>
    <t>Foreign Currency Contracts | Cost Of Products Sold</t>
  </si>
  <si>
    <t>Commodities Contracts</t>
  </si>
  <si>
    <t>Commodities Contracts | Cost Of Products Sold</t>
  </si>
  <si>
    <t>Income Taxes - Additional Information (Detail) - USD ($) $ in Millions</t>
  </si>
  <si>
    <t>12 Months Ended</t>
  </si>
  <si>
    <t>Dec. 31, 2016</t>
  </si>
  <si>
    <t>Income Tax Contingency [Line Items]</t>
  </si>
  <si>
    <t>Effective tax rates</t>
  </si>
  <si>
    <t>29.80%</t>
  </si>
  <si>
    <t>31.10%</t>
  </si>
  <si>
    <t>29.50%</t>
  </si>
  <si>
    <t>30.40%</t>
  </si>
  <si>
    <t>29.70%</t>
  </si>
  <si>
    <t>Unrecognized tax benefits</t>
  </si>
  <si>
    <t>Unrecognized tax benefits that would affect the effective tax rate, if recognized</t>
  </si>
  <si>
    <t>Earliest Tax Year | U.S. federal</t>
  </si>
  <si>
    <t>Income tax examinations, years under examination</t>
  </si>
  <si>
    <t>Latest Tax Year | U.S. federal</t>
  </si>
  <si>
    <t>State and local | Earliest Tax Year</t>
  </si>
  <si>
    <t>State and local | Latest Tax Year</t>
  </si>
  <si>
    <t>Non-U.S. | Earliest Tax Year</t>
  </si>
  <si>
    <t>Non-U.S. | Latest Tax Year</t>
  </si>
  <si>
    <t>Scenario, Forecast</t>
  </si>
  <si>
    <t>30.00%</t>
  </si>
  <si>
    <t>Changes in Accumulated Other Comprehensive Loss by Component (Detail) - USD ($) $ in Millions</t>
  </si>
  <si>
    <t>Accumulated Other Comprehensive Income (Loss) [Line Items]</t>
  </si>
  <si>
    <t>Beginning balance</t>
  </si>
  <si>
    <t>Ending balance</t>
  </si>
  <si>
    <t>Cumulative foreign currency translation</t>
  </si>
  <si>
    <t>Other comprehensive (loss) income before reclassifications</t>
  </si>
  <si>
    <t>Unrealized net gain (loss) on cash flow derivatives</t>
  </si>
  <si>
    <t>Realized (gains) losses on derivatives reclassified to cost of products sold (net of tax (benefit) provision of $(0.4), $0.5 in 03 months ended June 30, 2016 and 2015 respectively and $(0.3), $1.0 in 06 months ended June 30, 2016 and 2015 respectively)</t>
  </si>
  <si>
    <t>Pension liability</t>
  </si>
  <si>
    <t>Amounts reclassified from accumulated other comprehensive loss</t>
  </si>
  <si>
    <t>[1]</t>
  </si>
  <si>
    <t>[2]</t>
  </si>
  <si>
    <t>Accumulated Other Comprehensive Income (Loss)</t>
  </si>
  <si>
    <t>Amortization of pension items:                     Actuarial losses     $ 4.5 (2)    $ 5.3 (2)      Prior year service cost       (0.2 )(2)      (0.2 )(2)                                          4.3        5.1        Income tax benefit       (1.7 )      (2.0 )                                      Reclassification net of income tax benefit     $ 2.6      $ 3.1</t>
  </si>
  <si>
    <t>Amortization of pension items:                     Actuarial losses     $ 8.8 (2)    $ 9.5 (2)      Prior year service cost       (0.5 )(2)      (0.5 )(2)                                          8.3        9.0        Income tax benefit       (3.2 )      (3.5 )                                      Reclassification net of income tax benefit     $ 5.1      $ 5.5</t>
  </si>
  <si>
    <t>Changes in Accumulated Other Comprehensive Loss by Component (Parenthetical) (Detail) - USD ($) $ in Millions</t>
  </si>
  <si>
    <t>Realized losses (gains) on derivatives reclassified to cost of products sold, tax (benefit)provision</t>
  </si>
  <si>
    <t>Reclassification, before income tax benefit</t>
  </si>
  <si>
    <t>Income tax benefit</t>
  </si>
  <si>
    <t>Reclassification net of income tax benefit</t>
  </si>
  <si>
    <t>Actuarial losses</t>
  </si>
  <si>
    <t>[3]</t>
  </si>
  <si>
    <t>Prior year service cost</t>
  </si>
  <si>
    <t>These accumulated other comprehensive loss components are included in the computation of net periodic pension cost. See Note 7 - Pensions for additional details</t>
  </si>
  <si>
    <t>Subsequent Event - Additional Information (Detail) - Aquasana - Subsequent Event $ in Millions</t>
  </si>
  <si>
    <t>Aug. 08, 2016USD ($)</t>
  </si>
  <si>
    <t>Subsequent Event [Line Items]</t>
  </si>
  <si>
    <t>Percentage of ownership interest acquired</t>
  </si>
  <si>
    <t>100.00%</t>
  </si>
  <si>
    <t>Total purchase price consideration</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1142</v>
      </c>
    </row>
    <row r="12" spans="1:3">
      <c s="4" r="A12" t="s">
        <v>19</v>
      </c>
      <c s="4" r="B12" t="s">
        <v>20</v>
      </c>
    </row>
    <row r="13" spans="1:3">
      <c s="4" r="A13" t="s">
        <v>21</v>
      </c>
      <c s="4" r="B13" t="s">
        <v>22</v>
      </c>
    </row>
    <row r="14" spans="1:3">
      <c s="4" r="A14" t="s">
        <v>23</v>
      </c>
    </row>
    <row r="15" spans="1:3">
      <c s="3" r="A15" t="s">
        <v>4</v>
      </c>
    </row>
    <row r="16" spans="1:3">
      <c s="4" r="A16" t="s">
        <v>24</v>
      </c>
      <c s="6" r="C16" t="n">
        <v>13112042</v>
      </c>
    </row>
    <row r="17" spans="1:3">
      <c s="4" r="A17" t="s">
        <v>25</v>
      </c>
    </row>
    <row r="18" spans="1:3">
      <c s="3" r="A18" t="s">
        <v>4</v>
      </c>
    </row>
    <row r="19" spans="1:3">
      <c s="4" r="A19" t="s">
        <v>24</v>
      </c>
      <c s="6" r="C19" t="n">
        <v>74134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21</v>
      </c>
      <c s="2" r="B1" t="s">
        <v>1</v>
      </c>
    </row>
    <row r="2" spans="1:2">
      <c s="2" r="B2" t="s">
        <v>2</v>
      </c>
    </row>
    <row r="3" spans="1:2">
      <c s="4" r="A3" t="s">
        <v>121</v>
      </c>
      <c s="4" r="B3"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23</v>
      </c>
      <c s="2" r="B1" t="s">
        <v>1</v>
      </c>
    </row>
    <row r="2" spans="1:2">
      <c s="2" r="B2" t="s">
        <v>2</v>
      </c>
    </row>
    <row r="3" spans="1:2">
      <c s="4" r="A3" t="s">
        <v>123</v>
      </c>
      <c s="4" r="B3"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25</v>
      </c>
      <c s="2" r="B1" t="s">
        <v>1</v>
      </c>
    </row>
    <row r="2" spans="1:2">
      <c s="2" r="B2" t="s">
        <v>2</v>
      </c>
    </row>
    <row r="3" spans="1:2">
      <c s="4" r="A3" t="s">
        <v>125</v>
      </c>
      <c s="4" r="B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27</v>
      </c>
      <c s="2" r="B1" t="s">
        <v>1</v>
      </c>
    </row>
    <row r="2" spans="1:2">
      <c s="2" r="B2" t="s">
        <v>2</v>
      </c>
    </row>
    <row r="3" spans="1:2">
      <c s="4" r="A3" t="s">
        <v>127</v>
      </c>
      <c s="4" r="B3"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129</v>
      </c>
      <c s="2" r="B1" t="s">
        <v>1</v>
      </c>
    </row>
    <row r="2" spans="1:2">
      <c s="2" r="B2" t="s">
        <v>2</v>
      </c>
    </row>
    <row r="3" spans="1:2">
      <c s="4" r="A3" t="s">
        <v>129</v>
      </c>
      <c s="4" r="B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31</v>
      </c>
      <c s="2" r="B1" t="s">
        <v>1</v>
      </c>
    </row>
    <row r="2" spans="1:2">
      <c s="2" r="B2" t="s">
        <v>2</v>
      </c>
    </row>
    <row r="3" spans="1:2">
      <c s="4" r="A3" t="s">
        <v>131</v>
      </c>
      <c s="4" r="B3"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33</v>
      </c>
      <c s="2" r="B1" t="s">
        <v>1</v>
      </c>
    </row>
    <row r="2" spans="1:2">
      <c s="2" r="B2" t="s">
        <v>2</v>
      </c>
    </row>
    <row r="3" spans="1:2">
      <c s="4" r="A3" t="s">
        <v>133</v>
      </c>
      <c s="4" r="B3"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35</v>
      </c>
      <c s="2" r="B1" t="s">
        <v>1</v>
      </c>
    </row>
    <row r="2" spans="1:2">
      <c s="2" r="B2" t="s">
        <v>2</v>
      </c>
    </row>
    <row r="3" spans="1:2">
      <c s="4" r="A3" t="s">
        <v>135</v>
      </c>
      <c s="4" r="B3"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37</v>
      </c>
      <c s="2" r="B1" t="s">
        <v>1</v>
      </c>
    </row>
    <row r="2" spans="1:2">
      <c s="2" r="B2" t="s">
        <v>2</v>
      </c>
    </row>
    <row r="3" spans="1:2">
      <c s="4" r="A3" t="s">
        <v>137</v>
      </c>
      <c s="4" r="B3"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139</v>
      </c>
      <c s="2" r="B1" t="s">
        <v>1</v>
      </c>
    </row>
    <row r="2" spans="1:2">
      <c s="2" r="B2" t="s">
        <v>2</v>
      </c>
    </row>
    <row r="3" spans="1:2">
      <c s="4" r="A3" t="s">
        <v>139</v>
      </c>
      <c s="4" r="B3"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26</v>
      </c>
      <c s="2" r="B1" t="s">
        <v>27</v>
      </c>
      <c s="2" r="D1" t="s">
        <v>1</v>
      </c>
    </row>
    <row r="2" spans="1:5">
      <c s="2" r="B2" t="s">
        <v>2</v>
      </c>
      <c s="2" r="C2" t="s">
        <v>28</v>
      </c>
      <c s="2" r="D2" t="s">
        <v>2</v>
      </c>
      <c s="2" r="E2" t="s">
        <v>28</v>
      </c>
    </row>
    <row r="3" spans="1:5">
      <c s="4" r="A3" t="s">
        <v>29</v>
      </c>
      <c s="7" r="B3" t="n">
        <v>667</v>
      </c>
      <c s="8" r="C3" t="n">
        <v>653.5</v>
      </c>
      <c s="8" r="D3" t="n">
        <v>1303.9</v>
      </c>
      <c s="7" r="E3" t="n">
        <v>1272</v>
      </c>
    </row>
    <row r="4" spans="1:5">
      <c s="4" r="A4" t="s">
        <v>30</v>
      </c>
      <c s="9" r="B4" t="n">
        <v>383.3</v>
      </c>
      <c s="9" r="C4" t="n">
        <v>391.1</v>
      </c>
      <c s="9" r="D4" t="n">
        <v>757.5</v>
      </c>
      <c s="9" r="E4" t="n">
        <v>780.4</v>
      </c>
    </row>
    <row r="5" spans="1:5">
      <c s="4" r="A5" t="s">
        <v>31</v>
      </c>
      <c s="9" r="B5" t="n">
        <v>283.7</v>
      </c>
      <c s="9" r="C5" t="n">
        <v>262.4</v>
      </c>
      <c s="9" r="D5" t="n">
        <v>546.4</v>
      </c>
      <c s="9" r="E5" t="n">
        <v>491.6</v>
      </c>
    </row>
    <row r="6" spans="1:5">
      <c s="4" r="A6" t="s">
        <v>32</v>
      </c>
      <c s="6" r="B6" t="n">
        <v>160</v>
      </c>
      <c s="9" r="C6" t="n">
        <v>159.4</v>
      </c>
      <c s="9" r="D6" t="n">
        <v>319.4</v>
      </c>
      <c s="9" r="E6" t="n">
        <v>306.6</v>
      </c>
    </row>
    <row r="7" spans="1:5">
      <c s="4" r="A7" t="s">
        <v>33</v>
      </c>
      <c s="9" r="B7" t="n">
        <v>1.9</v>
      </c>
      <c s="9" r="C7" t="n">
        <v>2.5</v>
      </c>
      <c s="9" r="D7" t="n">
        <v>3.6</v>
      </c>
      <c s="9" r="E7" t="n">
        <v>4.4</v>
      </c>
    </row>
    <row r="8" spans="1:5">
      <c s="4" r="A8" t="s">
        <v>34</v>
      </c>
      <c s="9" r="B8" t="n">
        <v>-2.3</v>
      </c>
      <c s="9" r="C8" t="n">
        <v>-2.7</v>
      </c>
      <c s="9" r="D8" t="n">
        <v>-4.3</v>
      </c>
      <c s="9" r="E8" t="n">
        <v>-5.4</v>
      </c>
    </row>
    <row r="9" spans="1:5">
      <c s="4" r="A9" t="s">
        <v>35</v>
      </c>
      <c s="9" r="B9" t="n">
        <v>124.1</v>
      </c>
      <c s="9" r="C9" t="n">
        <v>103.2</v>
      </c>
      <c s="9" r="D9" t="n">
        <v>227.7</v>
      </c>
      <c s="6" r="E9" t="n">
        <v>186</v>
      </c>
    </row>
    <row r="10" spans="1:5">
      <c s="4" r="A10" t="s">
        <v>36</v>
      </c>
      <c s="6" r="B10" t="n">
        <v>37</v>
      </c>
      <c s="9" r="C10" t="n">
        <v>32.1</v>
      </c>
      <c s="9" r="D10" t="n">
        <v>67.09999999999999</v>
      </c>
      <c s="9" r="E10" t="n">
        <v>56.5</v>
      </c>
    </row>
    <row r="11" spans="1:5">
      <c s="4" r="A11" t="s">
        <v>37</v>
      </c>
      <c s="8" r="B11" t="n">
        <v>87.09999999999999</v>
      </c>
      <c s="8" r="C11" t="n">
        <v>71.09999999999999</v>
      </c>
      <c s="8" r="D11" t="n">
        <v>160.6</v>
      </c>
      <c s="8" r="E11" t="n">
        <v>129.5</v>
      </c>
    </row>
    <row r="12" spans="1:5">
      <c s="4" r="A12" t="s">
        <v>38</v>
      </c>
      <c s="7" r="B12" t="n">
        <v>1</v>
      </c>
      <c s="10" r="C12" t="n">
        <v>0.8</v>
      </c>
      <c s="10" r="D12" t="n">
        <v>1.83</v>
      </c>
      <c s="10" r="E12" t="n">
        <v>1.45</v>
      </c>
    </row>
    <row r="13" spans="1:5">
      <c s="4" r="A13" t="s">
        <v>39</v>
      </c>
      <c s="11" r="B13" t="n">
        <v>0.98</v>
      </c>
      <c s="11" r="C13" t="n">
        <v>0.79</v>
      </c>
      <c s="11" r="D13" t="n">
        <v>1.81</v>
      </c>
      <c s="11" r="E13" t="n">
        <v>1.44</v>
      </c>
    </row>
    <row r="14" spans="1:5">
      <c s="4" r="A14" t="s">
        <v>40</v>
      </c>
      <c s="10" r="B14" t="n">
        <v>0.24</v>
      </c>
      <c s="10" r="C14" t="n">
        <v>0.19</v>
      </c>
      <c s="10" r="D14" t="n">
        <v>0.48</v>
      </c>
      <c s="10" r="E14" t="n">
        <v>0.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41</v>
      </c>
      <c s="2" r="B1" t="s">
        <v>1</v>
      </c>
    </row>
    <row r="2" spans="1:2">
      <c s="2" r="B2" t="s">
        <v>2</v>
      </c>
    </row>
    <row r="3" spans="1:2">
      <c s="4" r="A3" t="s">
        <v>141</v>
      </c>
      <c s="4" r="B3"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4" r="A3" t="s">
        <v>144</v>
      </c>
      <c s="4" r="B3"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46</v>
      </c>
      <c s="2" r="B1" t="s">
        <v>1</v>
      </c>
    </row>
    <row r="2" spans="1:2">
      <c s="2" r="B2" t="s">
        <v>2</v>
      </c>
    </row>
    <row r="3" spans="1:2">
      <c s="4" r="A3" t="s">
        <v>147</v>
      </c>
      <c s="4" r="B3"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149</v>
      </c>
      <c s="2" r="B1" t="s">
        <v>1</v>
      </c>
    </row>
    <row r="2" spans="1:2">
      <c s="2" r="B2" t="s">
        <v>2</v>
      </c>
    </row>
    <row r="3" spans="1:2">
      <c s="4" r="A3" t="s">
        <v>150</v>
      </c>
      <c s="4" r="B3"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4" r="A3" t="s">
        <v>153</v>
      </c>
      <c s="4" r="B3" t="s">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55</v>
      </c>
      <c s="2" r="B1" t="s">
        <v>1</v>
      </c>
    </row>
    <row r="2" spans="1:2">
      <c s="2" r="B2" t="s">
        <v>2</v>
      </c>
    </row>
    <row r="3" spans="1:2">
      <c s="4" r="A3" t="s">
        <v>156</v>
      </c>
      <c s="4" r="B3" t="s">
        <v>157</v>
      </c>
    </row>
    <row r="4" spans="1:2">
      <c s="4" r="A4" t="s">
        <v>158</v>
      </c>
      <c s="4" r="B4" t="s">
        <v>159</v>
      </c>
    </row>
    <row r="5" spans="1:2">
      <c s="4" r="A5" t="s">
        <v>160</v>
      </c>
      <c s="4" r="B5"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162</v>
      </c>
      <c s="2" r="B1" t="s">
        <v>1</v>
      </c>
    </row>
    <row r="2" spans="1:2">
      <c s="2" r="B2" t="s">
        <v>2</v>
      </c>
    </row>
    <row r="3" spans="1:2">
      <c s="4" r="A3" t="s">
        <v>163</v>
      </c>
      <c s="4" r="B3"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65</v>
      </c>
      <c s="2" r="B1" t="s">
        <v>1</v>
      </c>
    </row>
    <row r="2" spans="1:2">
      <c s="2" r="B2" t="s">
        <v>2</v>
      </c>
    </row>
    <row r="3" spans="1:2">
      <c s="4" r="A3" t="s">
        <v>166</v>
      </c>
      <c s="4" r="B3"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168</v>
      </c>
      <c s="2" r="B1" t="s">
        <v>1</v>
      </c>
    </row>
    <row r="2" spans="1:2">
      <c s="2" r="B2" t="s">
        <v>2</v>
      </c>
    </row>
    <row r="3" spans="1:2">
      <c s="4" r="A3" t="s">
        <v>169</v>
      </c>
      <c s="4" r="B3"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4" r="A3" t="s">
        <v>172</v>
      </c>
      <c s="4" r="B3" t="s">
        <v>173</v>
      </c>
    </row>
    <row r="4" spans="1:2">
      <c s="4" r="A4" t="s">
        <v>174</v>
      </c>
    </row>
    <row r="5" spans="1:2">
      <c s="4" r="A5" t="s">
        <v>175</v>
      </c>
      <c s="4" r="B5" t="s">
        <v>176</v>
      </c>
    </row>
    <row r="6" spans="1:2">
      <c s="4" r="A6" t="s">
        <v>177</v>
      </c>
      <c s="4" r="B6"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v>
      </c>
      <c s="2" r="B1" t="s">
        <v>27</v>
      </c>
      <c s="2" r="D1" t="s">
        <v>1</v>
      </c>
    </row>
    <row r="2" spans="1:5">
      <c s="2" r="B2" t="s">
        <v>2</v>
      </c>
      <c s="2" r="C2" t="s">
        <v>28</v>
      </c>
      <c s="2" r="D2" t="s">
        <v>2</v>
      </c>
      <c s="2" r="E2" t="s">
        <v>28</v>
      </c>
    </row>
    <row r="3" spans="1:5">
      <c s="4" r="A3" t="s">
        <v>42</v>
      </c>
      <c s="8" r="B3" t="n">
        <v>87.09999999999999</v>
      </c>
      <c s="8" r="C3" t="n">
        <v>71.09999999999999</v>
      </c>
      <c s="8" r="D3" t="n">
        <v>160.6</v>
      </c>
      <c s="8" r="E3" t="n">
        <v>129.5</v>
      </c>
    </row>
    <row r="4" spans="1:5">
      <c s="3" r="A4" t="s">
        <v>43</v>
      </c>
    </row>
    <row r="5" spans="1:5">
      <c s="4" r="A5" t="s">
        <v>44</v>
      </c>
      <c s="9" r="B5" t="n">
        <v>-17.1</v>
      </c>
      <c s="9" r="C5" t="n">
        <v>-0.9</v>
      </c>
      <c s="9" r="D5" t="n">
        <v>-8.5</v>
      </c>
      <c s="9" r="E5" t="n">
        <v>-10.2</v>
      </c>
    </row>
    <row r="6" spans="1:5">
      <c s="4" r="A6" t="s">
        <v>45</v>
      </c>
      <c s="9" r="B6" t="n">
        <v>0.5</v>
      </c>
      <c s="9" r="C6" t="n">
        <v>-1.2</v>
      </c>
      <c s="9" r="D6" t="n">
        <v>-1.5</v>
      </c>
    </row>
    <row r="7" spans="1:5">
      <c s="4" r="A7" t="s">
        <v>46</v>
      </c>
      <c s="9" r="B7" t="n">
        <v>-2.6</v>
      </c>
      <c s="9" r="C7" t="n">
        <v>3.7</v>
      </c>
      <c s="9" r="D7" t="n">
        <v>-0.1</v>
      </c>
      <c s="9" r="E7" t="n">
        <v>6.2</v>
      </c>
    </row>
    <row r="8" spans="1:5">
      <c s="4" r="A8" t="s">
        <v>47</v>
      </c>
      <c s="8" r="B8" t="n">
        <v>67.90000000000001</v>
      </c>
      <c s="8" r="C8" t="n">
        <v>72.7</v>
      </c>
      <c s="8" r="D8" t="n">
        <v>150.5</v>
      </c>
      <c s="8" r="E8" t="n">
        <v>12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s="1" r="A1" t="s">
        <v>179</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182</v>
      </c>
      <c s="2" r="B1" t="s">
        <v>27</v>
      </c>
      <c s="2" r="C1" t="s">
        <v>1</v>
      </c>
    </row>
    <row r="2" spans="1:5">
      <c s="2" r="B2" t="s">
        <v>2</v>
      </c>
      <c s="2" r="C2" t="s">
        <v>2</v>
      </c>
      <c s="2" r="D2" t="s">
        <v>28</v>
      </c>
      <c s="2" r="E2" t="s">
        <v>52</v>
      </c>
    </row>
    <row r="3" spans="1:5">
      <c s="3" r="A3" t="s">
        <v>183</v>
      </c>
    </row>
    <row r="4" spans="1:5">
      <c s="4" r="A4" t="s">
        <v>184</v>
      </c>
      <c s="8" r="B4" t="n">
        <v>2.9</v>
      </c>
      <c s="8" r="C4" t="n">
        <v>5.4</v>
      </c>
    </row>
    <row r="5" spans="1:5">
      <c s="4" r="A5" t="s">
        <v>185</v>
      </c>
      <c s="7" r="D5" t="n">
        <v>-3</v>
      </c>
    </row>
    <row r="6" spans="1:5">
      <c s="4" r="A6" t="s">
        <v>186</v>
      </c>
      <c s="7" r="D6" t="n">
        <v>3</v>
      </c>
    </row>
    <row r="7" spans="1:5">
      <c s="4" r="A7" t="s">
        <v>187</v>
      </c>
      <c s="8" r="E7" t="n">
        <v>40.5</v>
      </c>
    </row>
    <row r="8" spans="1:5">
      <c s="4" r="A8" t="s">
        <v>188</v>
      </c>
      <c s="8" r="E8" t="n">
        <v>-40.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89</v>
      </c>
      <c s="2" r="B1" t="s">
        <v>2</v>
      </c>
      <c s="2" r="C1" t="s">
        <v>52</v>
      </c>
    </row>
    <row r="2" spans="1:3">
      <c s="3" r="A2" t="s">
        <v>57</v>
      </c>
    </row>
    <row r="3" spans="1:3">
      <c s="4" r="A3" t="s">
        <v>190</v>
      </c>
      <c s="8" r="B3" t="n">
        <v>101.3</v>
      </c>
      <c s="8" r="C3" t="n">
        <v>85.7</v>
      </c>
    </row>
    <row r="4" spans="1:3">
      <c s="4" r="A4" t="s">
        <v>191</v>
      </c>
      <c s="9" r="B4" t="n">
        <v>12.2</v>
      </c>
      <c s="9" r="C4" t="n">
        <v>13.4</v>
      </c>
    </row>
    <row r="5" spans="1:3">
      <c s="4" r="A5" t="s">
        <v>192</v>
      </c>
      <c s="6" r="B5" t="n">
        <v>134</v>
      </c>
      <c s="9" r="C5" t="n">
        <v>139.6</v>
      </c>
    </row>
    <row r="6" spans="1:3">
      <c s="4" r="A6" t="s">
        <v>193</v>
      </c>
      <c s="9" r="B6" t="n">
        <v>247.5</v>
      </c>
      <c s="9" r="C6" t="n">
        <v>238.7</v>
      </c>
    </row>
    <row r="7" spans="1:3">
      <c s="4" r="A7" t="s">
        <v>194</v>
      </c>
      <c s="9" r="B7" t="n">
        <v>-9.699999999999999</v>
      </c>
      <c s="9" r="C7" t="n">
        <v>-15.8</v>
      </c>
    </row>
    <row r="8" spans="1:3">
      <c s="4" r="A8" t="s">
        <v>195</v>
      </c>
      <c s="8" r="B8" t="n">
        <v>237.8</v>
      </c>
      <c s="8" r="C8" t="n">
        <v>22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196</v>
      </c>
      <c s="2" r="B1" t="s">
        <v>27</v>
      </c>
      <c s="2" r="D1" t="s">
        <v>1</v>
      </c>
    </row>
    <row r="2" spans="1:5">
      <c s="2" r="B2" t="s">
        <v>2</v>
      </c>
      <c s="2" r="C2" t="s">
        <v>28</v>
      </c>
      <c s="2" r="D2" t="s">
        <v>2</v>
      </c>
      <c s="2" r="E2" t="s">
        <v>28</v>
      </c>
    </row>
    <row r="3" spans="1:5">
      <c s="3" r="A3" t="s">
        <v>121</v>
      </c>
    </row>
    <row r="4" spans="1:5">
      <c s="4" r="A4" t="s">
        <v>197</v>
      </c>
      <c s="8" r="B4" t="n">
        <v>140.6</v>
      </c>
      <c s="8" r="C4" t="n">
        <v>137.2</v>
      </c>
      <c s="8" r="D4" t="n">
        <v>139.4</v>
      </c>
      <c s="8" r="E4" t="n">
        <v>136.2</v>
      </c>
    </row>
    <row r="5" spans="1:5">
      <c s="4" r="A5" t="s">
        <v>198</v>
      </c>
      <c s="6" r="B5" t="n">
        <v>16</v>
      </c>
      <c s="9" r="C5" t="n">
        <v>15.3</v>
      </c>
      <c s="9" r="D5" t="n">
        <v>32.3</v>
      </c>
      <c s="9" r="E5" t="n">
        <v>32.5</v>
      </c>
    </row>
    <row r="6" spans="1:5">
      <c s="4" r="A6" t="s">
        <v>199</v>
      </c>
      <c s="9" r="B6" t="n">
        <v>-15.1</v>
      </c>
      <c s="9" r="C6" t="n">
        <v>-14.2</v>
      </c>
      <c s="9" r="D6" t="n">
        <v>-30.2</v>
      </c>
      <c s="9" r="E6" t="n">
        <v>-30.4</v>
      </c>
    </row>
    <row r="7" spans="1:5">
      <c s="4" r="A7" t="s">
        <v>200</v>
      </c>
      <c s="8" r="B7" t="n">
        <v>141.5</v>
      </c>
      <c s="8" r="C7" t="n">
        <v>138.3</v>
      </c>
      <c s="8" r="D7" t="n">
        <v>141.5</v>
      </c>
      <c s="8" r="E7" t="n">
        <v>13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7"/>
  </cols>
  <sheetData>
    <row r="1" spans="1:3">
      <c s="1" r="A1" t="s">
        <v>201</v>
      </c>
      <c s="2" r="B1" t="s">
        <v>202</v>
      </c>
      <c s="2" r="C1" t="s">
        <v>203</v>
      </c>
    </row>
    <row r="2" spans="1:3">
      <c s="3" r="A2" t="s">
        <v>204</v>
      </c>
    </row>
    <row r="3" spans="1:3">
      <c s="4" r="A3" t="s">
        <v>205</v>
      </c>
      <c s="7" r="C3" t="n">
        <v>400000000</v>
      </c>
    </row>
    <row r="4" spans="1:3">
      <c s="4" r="A4" t="s">
        <v>206</v>
      </c>
      <c s="6" r="C4" t="n">
        <v>8</v>
      </c>
    </row>
    <row r="5" spans="1:3">
      <c s="4" r="A5" t="s">
        <v>207</v>
      </c>
      <c s="4" r="C5" t="s">
        <v>208</v>
      </c>
    </row>
    <row r="6" spans="1:3">
      <c s="4" r="A6" t="s">
        <v>209</v>
      </c>
      <c s="7" r="C6" t="n">
        <v>500000000</v>
      </c>
    </row>
    <row r="7" spans="1:3">
      <c s="4" r="A7" t="s">
        <v>210</v>
      </c>
    </row>
    <row r="8" spans="1:3">
      <c s="3" r="A8" t="s">
        <v>204</v>
      </c>
    </row>
    <row r="9" spans="1:3">
      <c s="4" r="A9" t="s">
        <v>211</v>
      </c>
      <c s="7" r="B9" t="n">
        <v>75000000</v>
      </c>
    </row>
    <row r="10" spans="1:3">
      <c s="4" r="A10" t="s">
        <v>212</v>
      </c>
      <c s="6" r="B10" t="n">
        <v>2020</v>
      </c>
    </row>
    <row r="11" spans="1:3">
      <c s="4" r="A11" t="s">
        <v>213</v>
      </c>
      <c s="4" r="B11" t="s">
        <v>214</v>
      </c>
    </row>
    <row r="12" spans="1:3">
      <c s="4" r="A12" t="s">
        <v>215</v>
      </c>
      <c s="6" r="B12" t="n">
        <v>20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6</v>
      </c>
      <c s="2" r="B1" t="s">
        <v>27</v>
      </c>
      <c s="2" r="D1" t="s">
        <v>1</v>
      </c>
    </row>
    <row r="2" spans="1:5">
      <c s="2" r="B2" t="s">
        <v>2</v>
      </c>
      <c s="2" r="C2" t="s">
        <v>28</v>
      </c>
      <c s="2" r="D2" t="s">
        <v>2</v>
      </c>
      <c s="2" r="E2" t="s">
        <v>28</v>
      </c>
    </row>
    <row r="3" spans="1:5">
      <c s="3" r="A3" t="s">
        <v>217</v>
      </c>
    </row>
    <row r="4" spans="1:5">
      <c s="4" r="A4" t="s">
        <v>218</v>
      </c>
      <c s="6" r="B4" t="n">
        <v>87480860</v>
      </c>
      <c s="6" r="C4" t="n">
        <v>89139114</v>
      </c>
      <c s="6" r="D4" t="n">
        <v>87663931</v>
      </c>
      <c s="6" r="E4" t="n">
        <v>89286984</v>
      </c>
    </row>
    <row r="5" spans="1:5">
      <c s="4" r="A5" t="s">
        <v>219</v>
      </c>
      <c s="6" r="B5" t="n">
        <v>1018500</v>
      </c>
      <c s="6" r="C5" t="n">
        <v>686041</v>
      </c>
      <c s="6" r="D5" t="n">
        <v>1038392</v>
      </c>
      <c s="6" r="E5" t="n">
        <v>708193</v>
      </c>
    </row>
    <row r="6" spans="1:5">
      <c s="4" r="A6" t="s">
        <v>220</v>
      </c>
      <c s="6" r="B6" t="n">
        <v>88499360</v>
      </c>
      <c s="6" r="C6" t="n">
        <v>89825155</v>
      </c>
      <c s="6" r="D6" t="n">
        <v>88702323</v>
      </c>
      <c s="6" r="E6" t="n">
        <v>899951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21</v>
      </c>
      <c s="2" r="B1" t="s">
        <v>27</v>
      </c>
      <c s="2" r="D1" t="s">
        <v>1</v>
      </c>
    </row>
    <row r="2" spans="1:6">
      <c s="2" r="B2" t="s">
        <v>2</v>
      </c>
      <c s="2" r="C2" t="s">
        <v>28</v>
      </c>
      <c s="2" r="D2" t="s">
        <v>2</v>
      </c>
      <c s="2" r="E2" t="s">
        <v>28</v>
      </c>
      <c s="2" r="F2" t="s">
        <v>52</v>
      </c>
    </row>
    <row r="3" spans="1:6">
      <c s="3" r="A3" t="s">
        <v>222</v>
      </c>
    </row>
    <row r="4" spans="1:6">
      <c s="4" r="A4" t="s">
        <v>223</v>
      </c>
      <c s="8" r="B4" t="n">
        <v>1.8</v>
      </c>
      <c s="8" r="C4" t="n">
        <v>1.1</v>
      </c>
      <c s="8" r="D4" t="n">
        <v>6.9</v>
      </c>
      <c s="8" r="E4" t="n">
        <v>6.8</v>
      </c>
    </row>
    <row r="5" spans="1:6">
      <c s="4" r="A5" t="s">
        <v>224</v>
      </c>
      <c s="8" r="B5" t="n">
        <v>0.9</v>
      </c>
      <c s="8" r="C5" t="n">
        <v>0.5</v>
      </c>
      <c s="8" r="D5" t="n">
        <v>3.4</v>
      </c>
      <c s="8" r="E5" t="n">
        <v>3.1</v>
      </c>
    </row>
    <row r="6" spans="1:6">
      <c s="4" r="A6" t="s">
        <v>225</v>
      </c>
      <c s="10" r="D6" t="n">
        <v>15.78</v>
      </c>
      <c s="10" r="E6" t="n">
        <v>17.17</v>
      </c>
    </row>
    <row r="7" spans="1:6">
      <c s="4" r="A7" t="s">
        <v>226</v>
      </c>
      <c s="6" r="B7" t="n">
        <v>1360529</v>
      </c>
      <c s="6" r="D7" t="n">
        <v>1360529</v>
      </c>
      <c s="6" r="F7" t="n">
        <v>1326779</v>
      </c>
    </row>
    <row r="8" spans="1:6">
      <c s="4" r="A8" t="s">
        <v>227</v>
      </c>
      <c s="6" r="B8" t="n">
        <v>834556</v>
      </c>
      <c s="6" r="D8" t="n">
        <v>834556</v>
      </c>
    </row>
    <row r="9" spans="1:6">
      <c s="4" r="A9" t="s">
        <v>228</v>
      </c>
      <c s="6" r="D9" t="n">
        <v>231602</v>
      </c>
    </row>
    <row r="10" spans="1:6">
      <c s="4" r="A10" t="s">
        <v>229</v>
      </c>
      <c s="6" r="D10" t="n">
        <v>1533</v>
      </c>
    </row>
    <row r="11" spans="1:6">
      <c s="4" r="A11" t="s">
        <v>230</v>
      </c>
    </row>
    <row r="12" spans="1:6">
      <c s="3" r="A12" t="s">
        <v>222</v>
      </c>
    </row>
    <row r="13" spans="1:6">
      <c s="4" r="A13" t="s">
        <v>231</v>
      </c>
      <c s="4" r="D13" t="s">
        <v>232</v>
      </c>
      <c s="4" r="E13" t="s">
        <v>232</v>
      </c>
    </row>
    <row r="14" spans="1:6">
      <c s="4" r="A14" t="s">
        <v>233</v>
      </c>
      <c s="4" r="D14" t="s">
        <v>234</v>
      </c>
      <c s="4" r="E14" t="s">
        <v>234</v>
      </c>
    </row>
    <row r="15" spans="1:6">
      <c s="4" r="A15" t="s">
        <v>235</v>
      </c>
    </row>
    <row r="16" spans="1:6">
      <c s="3" r="A16" t="s">
        <v>222</v>
      </c>
    </row>
    <row r="17" spans="1:6">
      <c s="4" r="A17" t="s">
        <v>231</v>
      </c>
      <c s="4" r="D17" t="s">
        <v>232</v>
      </c>
    </row>
    <row r="18" spans="1:6">
      <c s="4" r="A18" t="s">
        <v>233</v>
      </c>
      <c s="4" r="D18" t="s">
        <v>234</v>
      </c>
    </row>
    <row r="19" spans="1:6">
      <c s="4" r="A19" t="s">
        <v>236</v>
      </c>
      <c s="6" r="D19" t="n">
        <v>0</v>
      </c>
      <c s="6" r="E19" t="n">
        <v>12470</v>
      </c>
    </row>
    <row r="20" spans="1:6">
      <c s="4" r="A20" t="s">
        <v>226</v>
      </c>
      <c s="6" r="B20" t="n">
        <v>13115</v>
      </c>
      <c s="6" r="D20" t="n">
        <v>13115</v>
      </c>
    </row>
    <row r="21" spans="1:6">
      <c s="4" r="A21" t="s">
        <v>227</v>
      </c>
      <c s="6" r="B21" t="n">
        <v>4163</v>
      </c>
      <c s="6" r="D21" t="n">
        <v>4163</v>
      </c>
    </row>
    <row r="22" spans="1:6">
      <c s="4" r="A22" t="s">
        <v>228</v>
      </c>
      <c s="6" r="D22" t="n">
        <v>215</v>
      </c>
    </row>
    <row r="23" spans="1:6">
      <c s="4" r="A23" t="s">
        <v>229</v>
      </c>
      <c s="6" r="D23" t="n">
        <v>430</v>
      </c>
    </row>
    <row r="24" spans="1:6">
      <c s="4" r="A24" t="s">
        <v>237</v>
      </c>
    </row>
    <row r="25" spans="1:6">
      <c s="3" r="A25" t="s">
        <v>222</v>
      </c>
    </row>
    <row r="26" spans="1:6">
      <c s="4" r="A26" t="s">
        <v>231</v>
      </c>
      <c s="4" r="B26" t="s">
        <v>232</v>
      </c>
      <c s="4" r="C26" t="s">
        <v>232</v>
      </c>
      <c s="4" r="D26" t="s">
        <v>232</v>
      </c>
      <c s="4" r="E26" t="s">
        <v>232</v>
      </c>
    </row>
    <row r="27" spans="1:6">
      <c s="4" r="A27" t="s">
        <v>238</v>
      </c>
      <c s="6" r="D27" t="n">
        <v>77740</v>
      </c>
      <c s="6" r="E27" t="n">
        <v>76035</v>
      </c>
    </row>
    <row r="28" spans="1:6">
      <c s="4" r="A28" t="s">
        <v>239</v>
      </c>
      <c s="8" r="D28" t="n">
        <v>4.9</v>
      </c>
      <c s="8" r="E28" t="n">
        <v>4.7</v>
      </c>
    </row>
    <row r="29" spans="1:6">
      <c s="4" r="A29" t="s">
        <v>240</v>
      </c>
      <c s="8" r="B29" t="n">
        <v>0.6</v>
      </c>
      <c s="8" r="C29" t="n">
        <v>0.9</v>
      </c>
      <c s="8" r="D29" t="n">
        <v>3.5</v>
      </c>
      <c s="8" r="E29" t="n">
        <v>3.7</v>
      </c>
    </row>
    <row r="30" spans="1:6">
      <c s="4" r="A30" t="s">
        <v>241</v>
      </c>
    </row>
    <row r="31" spans="1:6">
      <c s="3" r="A31" t="s">
        <v>222</v>
      </c>
    </row>
    <row r="32" spans="1:6">
      <c s="4" r="A32" t="s">
        <v>242</v>
      </c>
      <c s="6" r="B32" t="n">
        <v>1644845</v>
      </c>
      <c s="6" r="D32" t="n">
        <v>16448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243</v>
      </c>
      <c s="2" r="B1" t="s">
        <v>1</v>
      </c>
    </row>
    <row r="2" spans="1:2">
      <c s="2" r="B2" t="s">
        <v>244</v>
      </c>
    </row>
    <row r="3" spans="1:2">
      <c s="3" r="A3" t="s">
        <v>222</v>
      </c>
    </row>
    <row r="4" spans="1:2">
      <c s="4" r="A4" t="s">
        <v>245</v>
      </c>
      <c s="10" r="B4" t="n">
        <v>36.05</v>
      </c>
    </row>
    <row r="5" spans="1:2">
      <c s="4" r="A5" t="s">
        <v>246</v>
      </c>
      <c s="11" r="B5" t="n">
        <v>63.06</v>
      </c>
    </row>
    <row r="6" spans="1:2">
      <c s="4" r="A6" t="s">
        <v>247</v>
      </c>
      <c s="11" r="B6" t="n">
        <v>27.04</v>
      </c>
    </row>
    <row r="7" spans="1:2">
      <c s="4" r="A7" t="s">
        <v>248</v>
      </c>
      <c s="11" r="B7" t="n">
        <v>56.38</v>
      </c>
    </row>
    <row r="8" spans="1:2">
      <c s="4" r="A8" t="s">
        <v>249</v>
      </c>
      <c s="11" r="B8" t="n">
        <v>42.86</v>
      </c>
    </row>
    <row r="9" spans="1:2">
      <c s="4" r="A9" t="s">
        <v>250</v>
      </c>
      <c s="10" r="B9" t="n">
        <v>32.4</v>
      </c>
    </row>
    <row r="10" spans="1:2">
      <c s="4" r="A10" t="s">
        <v>251</v>
      </c>
      <c s="6" r="B10" t="n">
        <v>1326779</v>
      </c>
    </row>
    <row r="11" spans="1:2">
      <c s="4" r="A11" t="s">
        <v>252</v>
      </c>
      <c s="6" r="B11" t="n">
        <v>266885</v>
      </c>
    </row>
    <row r="12" spans="1:2">
      <c s="4" r="A12" t="s">
        <v>253</v>
      </c>
      <c s="6" r="B12" t="n">
        <v>-231602</v>
      </c>
    </row>
    <row r="13" spans="1:2">
      <c s="4" r="A13" t="s">
        <v>254</v>
      </c>
      <c s="6" r="B13" t="n">
        <v>-1533</v>
      </c>
    </row>
    <row r="14" spans="1:2">
      <c s="4" r="A14" t="s">
        <v>255</v>
      </c>
      <c s="6" r="B14" t="n">
        <v>1360529</v>
      </c>
    </row>
    <row r="15" spans="1:2">
      <c s="4" r="A15" t="s">
        <v>256</v>
      </c>
      <c s="6" r="B15" t="n">
        <v>834556</v>
      </c>
    </row>
    <row r="16" spans="1:2">
      <c s="4" r="A16" t="s">
        <v>257</v>
      </c>
      <c s="4" r="B16" t="s">
        <v>258</v>
      </c>
    </row>
    <row r="17" spans="1:2">
      <c s="4" r="A17" t="s">
        <v>259</v>
      </c>
      <c s="4" r="B17" t="s">
        <v>260</v>
      </c>
    </row>
    <row r="18" spans="1:2">
      <c s="4" r="A18" t="s">
        <v>261</v>
      </c>
      <c s="8" r="B18" t="n">
        <v>61.6</v>
      </c>
    </row>
    <row r="19" spans="1:2">
      <c s="4" r="A19" t="s">
        <v>262</v>
      </c>
      <c s="8" r="B19" t="n">
        <v>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5"/>
    <col customWidth="1" max="3" min="3" width="26"/>
  </cols>
  <sheetData>
    <row r="1" spans="1:3">
      <c s="1" r="A1" t="s">
        <v>263</v>
      </c>
      <c s="2" r="B1" t="s">
        <v>1</v>
      </c>
    </row>
    <row r="2" spans="1:3">
      <c s="2" r="B2" t="s">
        <v>2</v>
      </c>
      <c s="2" r="C2" t="s">
        <v>28</v>
      </c>
    </row>
    <row r="3" spans="1:3">
      <c s="3" r="A3" t="s">
        <v>264</v>
      </c>
    </row>
    <row r="4" spans="1:3">
      <c s="4" r="A4" t="s">
        <v>265</v>
      </c>
      <c s="4" r="B4" t="s">
        <v>266</v>
      </c>
      <c s="4" r="C4" t="s">
        <v>267</v>
      </c>
    </row>
    <row r="5" spans="1:3">
      <c s="4" r="A5" t="s">
        <v>268</v>
      </c>
      <c s="4" r="B5" t="s">
        <v>269</v>
      </c>
      <c s="4" r="C5" t="s">
        <v>270</v>
      </c>
    </row>
    <row r="6" spans="1:3">
      <c s="4" r="A6" t="s">
        <v>271</v>
      </c>
      <c s="4" r="B6" t="s">
        <v>272</v>
      </c>
      <c s="4" r="C6" t="s">
        <v>273</v>
      </c>
    </row>
    <row r="7" spans="1:3">
      <c s="4" r="A7" t="s">
        <v>274</v>
      </c>
      <c s="4" r="B7" t="s">
        <v>275</v>
      </c>
      <c s="4" r="C7" t="s">
        <v>2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7</v>
      </c>
      <c s="2" r="B1" t="s">
        <v>1</v>
      </c>
    </row>
    <row r="2" spans="1:3">
      <c s="2" r="B2" t="s">
        <v>2</v>
      </c>
      <c s="2" r="C2" t="s">
        <v>28</v>
      </c>
    </row>
    <row r="3" spans="1:3">
      <c s="3" r="A3" t="s">
        <v>222</v>
      </c>
    </row>
    <row r="4" spans="1:3">
      <c s="4" r="A4" t="s">
        <v>278</v>
      </c>
      <c s="6" r="B4" t="n">
        <v>329262</v>
      </c>
    </row>
    <row r="5" spans="1:3">
      <c s="4" r="A5" t="s">
        <v>238</v>
      </c>
      <c s="6" r="B5" t="n">
        <v>77740</v>
      </c>
      <c s="6" r="C5" t="n">
        <v>76035</v>
      </c>
    </row>
    <row r="6" spans="1:3">
      <c s="4" r="A6" t="s">
        <v>279</v>
      </c>
      <c s="6" r="B6" t="n">
        <v>-132953</v>
      </c>
    </row>
    <row r="7" spans="1:3">
      <c s="4" r="A7" t="s">
        <v>280</v>
      </c>
      <c s="6" r="B7" t="n">
        <v>-1030</v>
      </c>
    </row>
    <row r="8" spans="1:3">
      <c s="4" r="A8" t="s">
        <v>281</v>
      </c>
      <c s="6" r="B8" t="n">
        <v>273019</v>
      </c>
    </row>
    <row r="9" spans="1:3">
      <c s="4" r="A9" t="s">
        <v>282</v>
      </c>
      <c s="10" r="B9" t="n">
        <v>44.3</v>
      </c>
    </row>
    <row r="10" spans="1:3">
      <c s="4" r="A10" t="s">
        <v>283</v>
      </c>
      <c s="11" r="B10" t="n">
        <v>63.47</v>
      </c>
    </row>
    <row r="11" spans="1:3">
      <c s="4" r="A11" t="s">
        <v>284</v>
      </c>
      <c s="11" r="B11" t="n">
        <v>34.71</v>
      </c>
    </row>
    <row r="12" spans="1:3">
      <c s="4" r="A12" t="s">
        <v>285</v>
      </c>
      <c s="11" r="B12" t="n">
        <v>59.17</v>
      </c>
    </row>
    <row r="13" spans="1:3">
      <c s="4" r="A13" t="s">
        <v>286</v>
      </c>
      <c s="10" r="B13" t="n">
        <v>54.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v>
      </c>
      <c s="2" r="B1" t="s">
        <v>27</v>
      </c>
      <c s="2" r="D1" t="s">
        <v>1</v>
      </c>
    </row>
    <row r="2" spans="1:5">
      <c s="2" r="B2" t="s">
        <v>2</v>
      </c>
      <c s="2" r="C2" t="s">
        <v>28</v>
      </c>
      <c s="2" r="D2" t="s">
        <v>2</v>
      </c>
      <c s="2" r="E2" t="s">
        <v>28</v>
      </c>
    </row>
    <row r="3" spans="1:5">
      <c s="4" r="A3" t="s">
        <v>49</v>
      </c>
      <c s="8" r="B3" t="n">
        <v>-0.3</v>
      </c>
      <c s="8" r="C3" t="n">
        <v>0.8</v>
      </c>
      <c s="8" r="D3" t="n">
        <v>0.9</v>
      </c>
    </row>
    <row r="4" spans="1:5">
      <c s="4" r="A4" t="s">
        <v>50</v>
      </c>
      <c s="8" r="B4" t="n">
        <v>1.7</v>
      </c>
      <c s="8" r="C4" t="n">
        <v>-2.3</v>
      </c>
      <c s="8" r="D4" t="n">
        <v>0.2</v>
      </c>
      <c s="8" r="E4" t="n">
        <v>-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287</v>
      </c>
      <c s="2" r="B1" t="s">
        <v>27</v>
      </c>
      <c s="2" r="D1" t="s">
        <v>1</v>
      </c>
    </row>
    <row r="2" spans="1:5">
      <c s="2" r="B2" t="s">
        <v>2</v>
      </c>
      <c s="2" r="C2" t="s">
        <v>28</v>
      </c>
      <c s="2" r="D2" t="s">
        <v>2</v>
      </c>
      <c s="2" r="E2" t="s">
        <v>28</v>
      </c>
    </row>
    <row r="3" spans="1:5">
      <c s="3" r="A3" t="s">
        <v>288</v>
      </c>
    </row>
    <row r="4" spans="1:5">
      <c s="4" r="A4" t="s">
        <v>289</v>
      </c>
      <c s="8" r="B4" t="n">
        <v>0.4</v>
      </c>
      <c s="8" r="C4" t="n">
        <v>0.5</v>
      </c>
      <c s="8" r="D4" t="n">
        <v>0.9</v>
      </c>
      <c s="7" r="E4" t="n">
        <v>1</v>
      </c>
    </row>
    <row r="5" spans="1:5">
      <c s="4" r="A5" t="s">
        <v>290</v>
      </c>
      <c s="9" r="B5" t="n">
        <v>7.7</v>
      </c>
      <c s="9" r="C5" t="n">
        <v>9.4</v>
      </c>
      <c s="9" r="D5" t="n">
        <v>15.3</v>
      </c>
      <c s="9" r="E5" t="n">
        <v>18.8</v>
      </c>
    </row>
    <row r="6" spans="1:5">
      <c s="4" r="A6" t="s">
        <v>291</v>
      </c>
      <c s="9" r="B6" t="n">
        <v>-13.8</v>
      </c>
      <c s="9" r="C6" t="n">
        <v>-14.5</v>
      </c>
      <c s="9" r="D6" t="n">
        <v>-27.6</v>
      </c>
      <c s="9" r="E6" t="n">
        <v>-28.8</v>
      </c>
    </row>
    <row r="7" spans="1:5">
      <c s="4" r="A7" t="s">
        <v>292</v>
      </c>
      <c s="9" r="B7" t="n">
        <v>4.5</v>
      </c>
      <c s="9" r="C7" t="n">
        <v>4.8</v>
      </c>
      <c s="9" r="D7" t="n">
        <v>8.800000000000001</v>
      </c>
      <c s="9" r="E7" t="n">
        <v>9.5</v>
      </c>
    </row>
    <row r="8" spans="1:5">
      <c s="4" r="A8" t="s">
        <v>293</v>
      </c>
      <c s="9" r="B8" t="n">
        <v>-0.2</v>
      </c>
      <c s="8" r="C8" t="n">
        <v>-0.2</v>
      </c>
      <c s="9" r="D8" t="n">
        <v>-0.5</v>
      </c>
      <c s="8" r="E8" t="n">
        <v>-0.5</v>
      </c>
    </row>
    <row r="9" spans="1:5">
      <c s="4" r="A9" t="s">
        <v>294</v>
      </c>
      <c s="8" r="B9" t="n">
        <v>-1.4</v>
      </c>
      <c s="8" r="D9" t="n">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s="1" r="A1" t="s">
        <v>295</v>
      </c>
      <c s="2" r="B1" t="s">
        <v>27</v>
      </c>
    </row>
    <row r="2" spans="1:2">
      <c s="2" r="B2" t="s">
        <v>296</v>
      </c>
    </row>
    <row r="3" spans="1:2">
      <c s="4" r="A3" t="s">
        <v>297</v>
      </c>
    </row>
    <row r="4" spans="1:2">
      <c s="3" r="A4" t="s">
        <v>298</v>
      </c>
    </row>
    <row r="5" spans="1:2">
      <c s="4" r="A5" t="s">
        <v>299</v>
      </c>
      <c s="7" r="B5"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300</v>
      </c>
      <c s="2" r="B1" t="s">
        <v>1</v>
      </c>
    </row>
    <row r="2" spans="1:2">
      <c s="2" r="B2" t="s">
        <v>301</v>
      </c>
    </row>
    <row r="3" spans="1:2">
      <c s="3" r="A3" t="s">
        <v>302</v>
      </c>
    </row>
    <row r="4" spans="1:2">
      <c s="4" r="A4" t="s">
        <v>303</v>
      </c>
      <c s="6" r="B4"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04</v>
      </c>
      <c s="2" r="B1" t="s">
        <v>27</v>
      </c>
      <c s="2" r="D1" t="s">
        <v>1</v>
      </c>
    </row>
    <row r="2" spans="1:5">
      <c s="2" r="B2" t="s">
        <v>2</v>
      </c>
      <c s="2" r="C2" t="s">
        <v>28</v>
      </c>
      <c s="2" r="D2" t="s">
        <v>2</v>
      </c>
      <c s="2" r="E2" t="s">
        <v>28</v>
      </c>
    </row>
    <row r="3" spans="1:5">
      <c s="3" r="A3" t="s">
        <v>302</v>
      </c>
    </row>
    <row r="4" spans="1:5">
      <c s="4" r="A4" t="s">
        <v>29</v>
      </c>
      <c s="7" r="B4" t="n">
        <v>667</v>
      </c>
      <c s="8" r="C4" t="n">
        <v>653.5</v>
      </c>
      <c s="8" r="D4" t="n">
        <v>1303.9</v>
      </c>
      <c s="7" r="E4" t="n">
        <v>1272</v>
      </c>
    </row>
    <row r="5" spans="1:5">
      <c s="4" r="A5" t="s">
        <v>305</v>
      </c>
      <c s="9" r="B5" t="n">
        <v>137.2</v>
      </c>
      <c s="9" r="C5" t="n">
        <v>116.9</v>
      </c>
      <c s="9" r="D5" t="n">
        <v>255.9</v>
      </c>
      <c s="9" r="E5" t="n">
        <v>214.3</v>
      </c>
    </row>
    <row r="6" spans="1:5">
      <c s="4" r="A6" t="s">
        <v>306</v>
      </c>
      <c s="9" r="B6" t="n">
        <v>2.3</v>
      </c>
      <c s="9" r="C6" t="n">
        <v>2.7</v>
      </c>
      <c s="9" r="D6" t="n">
        <v>4.3</v>
      </c>
      <c s="9" r="E6" t="n">
        <v>5.4</v>
      </c>
    </row>
    <row r="7" spans="1:5">
      <c s="4" r="A7" t="s">
        <v>33</v>
      </c>
      <c s="9" r="B7" t="n">
        <v>-1.9</v>
      </c>
      <c s="9" r="C7" t="n">
        <v>-2.5</v>
      </c>
      <c s="9" r="D7" t="n">
        <v>-3.6</v>
      </c>
      <c s="9" r="E7" t="n">
        <v>-4.4</v>
      </c>
    </row>
    <row r="8" spans="1:5">
      <c s="4" r="A8" t="s">
        <v>35</v>
      </c>
      <c s="9" r="B8" t="n">
        <v>124.1</v>
      </c>
      <c s="9" r="C8" t="n">
        <v>103.2</v>
      </c>
      <c s="9" r="D8" t="n">
        <v>227.7</v>
      </c>
      <c s="6" r="E8" t="n">
        <v>186</v>
      </c>
    </row>
    <row r="9" spans="1:5">
      <c s="4" r="A9" t="s">
        <v>36</v>
      </c>
      <c s="6" r="B9" t="n">
        <v>37</v>
      </c>
      <c s="9" r="C9" t="n">
        <v>32.1</v>
      </c>
      <c s="9" r="D9" t="n">
        <v>67.09999999999999</v>
      </c>
      <c s="9" r="E9" t="n">
        <v>56.5</v>
      </c>
    </row>
    <row r="10" spans="1:5">
      <c s="4" r="A10" t="s">
        <v>42</v>
      </c>
      <c s="9" r="B10" t="n">
        <v>87.09999999999999</v>
      </c>
      <c s="9" r="C10" t="n">
        <v>71.09999999999999</v>
      </c>
      <c s="9" r="D10" t="n">
        <v>160.6</v>
      </c>
      <c s="9" r="E10" t="n">
        <v>129.5</v>
      </c>
    </row>
    <row r="11" spans="1:5">
      <c s="4" r="A11" t="s">
        <v>307</v>
      </c>
    </row>
    <row r="12" spans="1:5">
      <c s="3" r="A12" t="s">
        <v>302</v>
      </c>
    </row>
    <row r="13" spans="1:5">
      <c s="4" r="A13" t="s">
        <v>29</v>
      </c>
      <c s="9" r="B13" t="n">
        <v>-5.6</v>
      </c>
      <c s="9" r="C13" t="n">
        <v>-10.5</v>
      </c>
      <c s="9" r="D13" t="n">
        <v>-10.1</v>
      </c>
      <c s="9" r="E13" t="n">
        <v>-17.1</v>
      </c>
    </row>
    <row r="14" spans="1:5">
      <c s="4" r="A14" t="s">
        <v>308</v>
      </c>
    </row>
    <row r="15" spans="1:5">
      <c s="3" r="A15" t="s">
        <v>302</v>
      </c>
    </row>
    <row r="16" spans="1:5">
      <c s="4" r="A16" t="s">
        <v>306</v>
      </c>
      <c s="9" r="B16" t="n">
        <v>-11.2</v>
      </c>
      <c s="9" r="C16" t="n">
        <v>-11.2</v>
      </c>
      <c s="9" r="D16" t="n">
        <v>-24.6</v>
      </c>
      <c s="9" r="E16" t="n">
        <v>-23.9</v>
      </c>
    </row>
    <row r="17" spans="1:5">
      <c s="4" r="A17" t="s">
        <v>309</v>
      </c>
    </row>
    <row r="18" spans="1:5">
      <c s="3" r="A18" t="s">
        <v>302</v>
      </c>
    </row>
    <row r="19" spans="1:5">
      <c s="4" r="A19" t="s">
        <v>29</v>
      </c>
      <c s="9" r="B19" t="n">
        <v>432.8</v>
      </c>
      <c s="9" r="C19" t="n">
        <v>442.7</v>
      </c>
      <c s="9" r="D19" t="n">
        <v>856.7</v>
      </c>
      <c s="9" r="E19" t="n">
        <v>871.9</v>
      </c>
    </row>
    <row r="20" spans="1:5">
      <c s="4" r="A20" t="s">
        <v>305</v>
      </c>
      <c s="9" r="B20" t="n">
        <v>104.2</v>
      </c>
      <c s="6" r="C20" t="n">
        <v>86</v>
      </c>
      <c s="9" r="D20" t="n">
        <v>196.1</v>
      </c>
      <c s="9" r="E20" t="n">
        <v>157.2</v>
      </c>
    </row>
    <row r="21" spans="1:5">
      <c s="4" r="A21" t="s">
        <v>310</v>
      </c>
    </row>
    <row r="22" spans="1:5">
      <c s="3" r="A22" t="s">
        <v>302</v>
      </c>
    </row>
    <row r="23" spans="1:5">
      <c s="4" r="A23" t="s">
        <v>29</v>
      </c>
      <c s="9" r="B23" t="n">
        <v>239.8</v>
      </c>
      <c s="9" r="C23" t="n">
        <v>221.3</v>
      </c>
      <c s="9" r="D23" t="n">
        <v>457.3</v>
      </c>
      <c s="9" r="E23" t="n">
        <v>417.2</v>
      </c>
    </row>
    <row r="24" spans="1:5">
      <c s="4" r="A24" t="s">
        <v>305</v>
      </c>
      <c s="7" r="B24" t="n">
        <v>33</v>
      </c>
      <c s="8" r="C24" t="n">
        <v>30.9</v>
      </c>
      <c s="8" r="D24" t="n">
        <v>59.8</v>
      </c>
      <c s="8" r="E24" t="n">
        <v>5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52</v>
      </c>
    </row>
    <row r="2" spans="1:3">
      <c s="3" r="A2" t="s">
        <v>312</v>
      </c>
    </row>
    <row r="3" spans="1:3">
      <c s="4" r="A3" t="s">
        <v>313</v>
      </c>
      <c s="8" r="B3" t="n">
        <v>379.5</v>
      </c>
      <c s="8" r="C3" t="n">
        <v>323.6</v>
      </c>
    </row>
    <row r="4" spans="1:3">
      <c s="4" r="A4" t="s">
        <v>314</v>
      </c>
    </row>
    <row r="5" spans="1:3">
      <c s="3" r="A5" t="s">
        <v>312</v>
      </c>
    </row>
    <row r="6" spans="1:3">
      <c s="4" r="A6" t="s">
        <v>313</v>
      </c>
      <c s="9" r="B6" t="n">
        <v>379.6</v>
      </c>
      <c s="9" r="C6" t="n">
        <v>323.9</v>
      </c>
    </row>
    <row r="7" spans="1:3">
      <c s="4" r="A7" t="s">
        <v>315</v>
      </c>
    </row>
    <row r="8" spans="1:3">
      <c s="3" r="A8" t="s">
        <v>312</v>
      </c>
    </row>
    <row r="9" spans="1:3">
      <c s="4" r="A9" t="s">
        <v>316</v>
      </c>
      <c s="8" r="B9" t="n">
        <v>-0.1</v>
      </c>
      <c s="8" r="C9" t="n">
        <v>-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v>
      </c>
      <c s="2" r="C1" t="s">
        <v>28</v>
      </c>
    </row>
    <row r="2" spans="1:3">
      <c s="4" r="A2" t="s">
        <v>318</v>
      </c>
    </row>
    <row r="3" spans="1:3">
      <c s="3" r="A3" t="s">
        <v>319</v>
      </c>
    </row>
    <row r="4" spans="1:3">
      <c s="4" r="A4" t="s">
        <v>320</v>
      </c>
      <c s="7" r="B4" t="n">
        <v>26100000</v>
      </c>
      <c s="7" r="C4" t="n">
        <v>32000000</v>
      </c>
    </row>
    <row r="5" spans="1:3">
      <c s="4" r="A5" t="s">
        <v>321</v>
      </c>
    </row>
    <row r="6" spans="1:3">
      <c s="3" r="A6" t="s">
        <v>319</v>
      </c>
    </row>
    <row r="7" spans="1:3">
      <c s="4" r="A7" t="s">
        <v>320</v>
      </c>
      <c s="6" r="B7" t="n">
        <v>12900000</v>
      </c>
      <c s="6" r="C7" t="n">
        <v>18400000</v>
      </c>
    </row>
    <row r="8" spans="1:3">
      <c s="4" r="A8" t="s">
        <v>322</v>
      </c>
    </row>
    <row r="9" spans="1:3">
      <c s="3" r="A9" t="s">
        <v>319</v>
      </c>
    </row>
    <row r="10" spans="1:3">
      <c s="4" r="A10" t="s">
        <v>320</v>
      </c>
      <c s="6" r="B10" t="n">
        <v>13200000</v>
      </c>
      <c s="6" r="C10" t="n">
        <v>13600000</v>
      </c>
    </row>
    <row r="11" spans="1:3">
      <c s="4" r="A11" t="s">
        <v>323</v>
      </c>
    </row>
    <row r="12" spans="1:3">
      <c s="3" r="A12" t="s">
        <v>319</v>
      </c>
    </row>
    <row r="13" spans="1:3">
      <c s="4" r="A13" t="s">
        <v>320</v>
      </c>
      <c s="6" r="B13" t="n">
        <v>64100000</v>
      </c>
      <c s="6" r="C13" t="n">
        <v>67700000</v>
      </c>
    </row>
    <row r="14" spans="1:3">
      <c s="4" r="A14" t="s">
        <v>324</v>
      </c>
    </row>
    <row r="15" spans="1:3">
      <c s="3" r="A15" t="s">
        <v>319</v>
      </c>
    </row>
    <row r="16" spans="1:3">
      <c s="4" r="A16" t="s">
        <v>320</v>
      </c>
      <c s="6" r="B16" t="n">
        <v>500000</v>
      </c>
      <c s="6" r="C16" t="n">
        <v>500000</v>
      </c>
    </row>
    <row r="17" spans="1:3">
      <c s="4" r="A17" t="s">
        <v>325</v>
      </c>
    </row>
    <row r="18" spans="1:3">
      <c s="3" r="A18" t="s">
        <v>319</v>
      </c>
    </row>
    <row r="19" spans="1:3">
      <c s="4" r="A19" t="s">
        <v>320</v>
      </c>
      <c s="6" r="B19" t="n">
        <v>62700000</v>
      </c>
      <c s="6" r="C19" t="n">
        <v>66700000</v>
      </c>
    </row>
    <row r="20" spans="1:3">
      <c s="4" r="A20" t="s">
        <v>326</v>
      </c>
    </row>
    <row r="21" spans="1:3">
      <c s="3" r="A21" t="s">
        <v>319</v>
      </c>
    </row>
    <row r="22" spans="1:3">
      <c s="4" r="A22" t="s">
        <v>320</v>
      </c>
      <c s="7" r="B22" t="n">
        <v>900000</v>
      </c>
      <c s="7" r="C22" t="n">
        <v>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5"/>
  </cols>
  <sheetData>
    <row r="1" spans="1:2">
      <c s="1" r="A1" t="s">
        <v>327</v>
      </c>
      <c s="2" r="B1" t="s">
        <v>1</v>
      </c>
    </row>
    <row r="2" spans="1:2">
      <c s="2" r="B2" t="s">
        <v>2</v>
      </c>
    </row>
    <row r="3" spans="1:2">
      <c s="4" r="A3" t="s">
        <v>328</v>
      </c>
    </row>
    <row r="4" spans="1:2">
      <c s="3" r="A4" t="s">
        <v>329</v>
      </c>
    </row>
    <row r="5" spans="1:2">
      <c s="4" r="A5" t="s">
        <v>330</v>
      </c>
      <c s="4" r="B5"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52</v>
      </c>
    </row>
    <row r="2" spans="1:3">
      <c s="3" r="A2" t="s">
        <v>333</v>
      </c>
    </row>
    <row r="3" spans="1:3">
      <c s="4" r="A3" t="s">
        <v>334</v>
      </c>
      <c s="8" r="B3" t="n">
        <v>-0.4</v>
      </c>
      <c s="7" r="C3" t="n">
        <v>2</v>
      </c>
    </row>
    <row r="4" spans="1:3">
      <c s="4" r="A4" t="s">
        <v>335</v>
      </c>
    </row>
    <row r="5" spans="1:3">
      <c s="3" r="A5" t="s">
        <v>333</v>
      </c>
    </row>
    <row r="6" spans="1:3">
      <c s="4" r="A6" t="s">
        <v>336</v>
      </c>
      <c s="9" r="B6" t="n">
        <v>0.7</v>
      </c>
      <c s="9" r="C6" t="n">
        <v>3.6</v>
      </c>
    </row>
    <row r="7" spans="1:3">
      <c s="4" r="A7" t="s">
        <v>337</v>
      </c>
    </row>
    <row r="8" spans="1:3">
      <c s="3" r="A8" t="s">
        <v>333</v>
      </c>
    </row>
    <row r="9" spans="1:3">
      <c s="4" r="A9" t="s">
        <v>338</v>
      </c>
      <c s="9" r="B9" t="n">
        <v>-2.5</v>
      </c>
      <c s="9" r="C9" t="n">
        <v>-1.3</v>
      </c>
    </row>
    <row r="10" spans="1:3">
      <c s="4" r="A10" t="s">
        <v>339</v>
      </c>
    </row>
    <row r="11" spans="1:3">
      <c s="3" r="A11" t="s">
        <v>333</v>
      </c>
    </row>
    <row r="12" spans="1:3">
      <c s="4" r="A12" t="s">
        <v>336</v>
      </c>
      <c s="9" r="B12" t="n">
        <v>1.5</v>
      </c>
    </row>
    <row r="13" spans="1:3">
      <c s="4" r="A13" t="s">
        <v>340</v>
      </c>
    </row>
    <row r="14" spans="1:3">
      <c s="3" r="A14" t="s">
        <v>333</v>
      </c>
    </row>
    <row r="15" spans="1:3">
      <c s="4" r="A15" t="s">
        <v>338</v>
      </c>
      <c s="8" r="B15" t="n">
        <v>-0.1</v>
      </c>
      <c s="8" r="C15" t="n">
        <v>-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27</v>
      </c>
      <c s="2" r="D1" t="s">
        <v>1</v>
      </c>
    </row>
    <row r="2" spans="1:5">
      <c s="2" r="B2" t="s">
        <v>2</v>
      </c>
      <c s="2" r="C2" t="s">
        <v>28</v>
      </c>
      <c s="2" r="D2" t="s">
        <v>2</v>
      </c>
      <c s="2" r="E2" t="s">
        <v>28</v>
      </c>
    </row>
    <row r="3" spans="1:5">
      <c s="3" r="A3" t="s">
        <v>342</v>
      </c>
    </row>
    <row r="4" spans="1:5">
      <c s="4" r="A4" t="s">
        <v>343</v>
      </c>
      <c s="8" r="B4" t="n">
        <v>-0.3</v>
      </c>
      <c s="8" r="C4" t="n">
        <v>-0.9</v>
      </c>
      <c s="8" r="D4" t="n">
        <v>-3.1</v>
      </c>
      <c s="8" r="E4" t="n">
        <v>2.4</v>
      </c>
    </row>
    <row r="5" spans="1:5">
      <c s="4" r="A5" t="s">
        <v>344</v>
      </c>
      <c s="6" r="B5" t="n">
        <v>-1</v>
      </c>
      <c s="9" r="C5" t="n">
        <v>1.2</v>
      </c>
      <c s="9" r="D5" t="n">
        <v>-0.7</v>
      </c>
      <c s="9" r="E5" t="n">
        <v>2.6</v>
      </c>
    </row>
    <row r="6" spans="1:5">
      <c s="4" r="A6" t="s">
        <v>345</v>
      </c>
      <c s="9" r="C6" t="n">
        <v>0.1</v>
      </c>
    </row>
    <row r="7" spans="1:5">
      <c s="4" r="A7" t="s">
        <v>346</v>
      </c>
    </row>
    <row r="8" spans="1:5">
      <c s="3" r="A8" t="s">
        <v>342</v>
      </c>
    </row>
    <row r="9" spans="1:5">
      <c s="4" r="A9" t="s">
        <v>343</v>
      </c>
      <c s="9" r="B9" t="n">
        <v>-1.1</v>
      </c>
      <c s="9" r="C9" t="n">
        <v>-0.8</v>
      </c>
      <c s="9" r="D9" t="n">
        <v>-4.8</v>
      </c>
      <c s="9" r="E9" t="n">
        <v>2.7</v>
      </c>
    </row>
    <row r="10" spans="1:5">
      <c s="4" r="A10" t="s">
        <v>347</v>
      </c>
    </row>
    <row r="11" spans="1:5">
      <c s="3" r="A11" t="s">
        <v>342</v>
      </c>
    </row>
    <row r="12" spans="1:5">
      <c s="4" r="A12" t="s">
        <v>344</v>
      </c>
      <c s="6" r="B12" t="n">
        <v>-1</v>
      </c>
      <c s="9" r="C12" t="n">
        <v>1.2</v>
      </c>
      <c s="9" r="D12" t="n">
        <v>-0.7</v>
      </c>
      <c s="9" r="E12" t="n">
        <v>2.7</v>
      </c>
    </row>
    <row r="13" spans="1:5">
      <c s="4" r="A13" t="s">
        <v>348</v>
      </c>
    </row>
    <row r="14" spans="1:5">
      <c s="3" r="A14" t="s">
        <v>342</v>
      </c>
    </row>
    <row r="15" spans="1:5">
      <c s="4" r="A15" t="s">
        <v>343</v>
      </c>
      <c s="8" r="B15" t="n">
        <v>0.8</v>
      </c>
      <c s="9" r="C15" t="n">
        <v>-0.1</v>
      </c>
      <c s="8" r="D15" t="n">
        <v>1.7</v>
      </c>
      <c s="9" r="E15" t="n">
        <v>-0.3</v>
      </c>
    </row>
    <row r="16" spans="1:5">
      <c s="4" r="A16" t="s">
        <v>349</v>
      </c>
    </row>
    <row r="17" spans="1:5">
      <c s="3" r="A17" t="s">
        <v>342</v>
      </c>
    </row>
    <row r="18" spans="1:5">
      <c s="4" r="A18" t="s">
        <v>344</v>
      </c>
      <c s="8" r="E18" t="n">
        <v>-0.1</v>
      </c>
    </row>
    <row r="19" spans="1:5">
      <c s="4" r="A19" t="s">
        <v>345</v>
      </c>
      <c s="8" r="C19" t="n">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50</v>
      </c>
      <c s="2" r="B1" t="s">
        <v>27</v>
      </c>
      <c s="2" r="D1" t="s">
        <v>1</v>
      </c>
      <c s="2" r="F1" t="s">
        <v>351</v>
      </c>
    </row>
    <row r="2" spans="1:7">
      <c s="2" r="B2" t="s">
        <v>2</v>
      </c>
      <c s="2" r="C2" t="s">
        <v>28</v>
      </c>
      <c s="2" r="D2" t="s">
        <v>2</v>
      </c>
      <c s="2" r="E2" t="s">
        <v>28</v>
      </c>
      <c s="2" r="F2" t="s">
        <v>352</v>
      </c>
      <c s="2" r="G2" t="s">
        <v>52</v>
      </c>
    </row>
    <row r="3" spans="1:7">
      <c s="3" r="A3" t="s">
        <v>353</v>
      </c>
    </row>
    <row r="4" spans="1:7">
      <c s="4" r="A4" t="s">
        <v>354</v>
      </c>
      <c s="4" r="B4" t="s">
        <v>355</v>
      </c>
      <c s="4" r="C4" t="s">
        <v>356</v>
      </c>
      <c s="4" r="D4" t="s">
        <v>357</v>
      </c>
      <c s="4" r="E4" t="s">
        <v>358</v>
      </c>
      <c s="4" r="G4" t="s">
        <v>359</v>
      </c>
    </row>
    <row r="5" spans="1:7">
      <c s="4" r="A5" t="s">
        <v>360</v>
      </c>
      <c s="8" r="B5" t="n">
        <v>2.6</v>
      </c>
      <c s="8" r="D5" t="n">
        <v>2.6</v>
      </c>
    </row>
    <row r="6" spans="1:7">
      <c s="4" r="A6" t="s">
        <v>361</v>
      </c>
      <c s="8" r="B6" t="n">
        <v>0.5</v>
      </c>
      <c s="8" r="D6" t="n">
        <v>0.5</v>
      </c>
    </row>
    <row r="7" spans="1:7">
      <c s="4" r="A7" t="s">
        <v>362</v>
      </c>
    </row>
    <row r="8" spans="1:7">
      <c s="3" r="A8" t="s">
        <v>353</v>
      </c>
    </row>
    <row r="9" spans="1:7">
      <c s="4" r="A9" t="s">
        <v>363</v>
      </c>
      <c s="6" r="D9" t="n">
        <v>2014</v>
      </c>
    </row>
    <row r="10" spans="1:7">
      <c s="4" r="A10" t="s">
        <v>364</v>
      </c>
    </row>
    <row r="11" spans="1:7">
      <c s="3" r="A11" t="s">
        <v>353</v>
      </c>
    </row>
    <row r="12" spans="1:7">
      <c s="4" r="A12" t="s">
        <v>363</v>
      </c>
      <c s="6" r="D12" t="n">
        <v>2015</v>
      </c>
    </row>
    <row r="13" spans="1:7">
      <c s="4" r="A13" t="s">
        <v>365</v>
      </c>
    </row>
    <row r="14" spans="1:7">
      <c s="3" r="A14" t="s">
        <v>353</v>
      </c>
    </row>
    <row r="15" spans="1:7">
      <c s="4" r="A15" t="s">
        <v>363</v>
      </c>
      <c s="6" r="D15" t="n">
        <v>2000</v>
      </c>
    </row>
    <row r="16" spans="1:7">
      <c s="4" r="A16" t="s">
        <v>366</v>
      </c>
    </row>
    <row r="17" spans="1:7">
      <c s="3" r="A17" t="s">
        <v>353</v>
      </c>
    </row>
    <row r="18" spans="1:7">
      <c s="4" r="A18" t="s">
        <v>363</v>
      </c>
      <c s="6" r="D18" t="n">
        <v>2015</v>
      </c>
    </row>
    <row r="19" spans="1:7">
      <c s="4" r="A19" t="s">
        <v>367</v>
      </c>
    </row>
    <row r="20" spans="1:7">
      <c s="3" r="A20" t="s">
        <v>353</v>
      </c>
    </row>
    <row r="21" spans="1:7">
      <c s="4" r="A21" t="s">
        <v>363</v>
      </c>
      <c s="6" r="D21" t="n">
        <v>2007</v>
      </c>
    </row>
    <row r="22" spans="1:7">
      <c s="4" r="A22" t="s">
        <v>368</v>
      </c>
    </row>
    <row r="23" spans="1:7">
      <c s="3" r="A23" t="s">
        <v>353</v>
      </c>
    </row>
    <row r="24" spans="1:7">
      <c s="4" r="A24" t="s">
        <v>363</v>
      </c>
      <c s="6" r="D24" t="n">
        <v>2015</v>
      </c>
    </row>
    <row r="25" spans="1:7">
      <c s="4" r="A25" t="s">
        <v>369</v>
      </c>
    </row>
    <row r="26" spans="1:7">
      <c s="3" r="A26" t="s">
        <v>353</v>
      </c>
    </row>
    <row r="27" spans="1:7">
      <c s="4" r="A27" t="s">
        <v>354</v>
      </c>
      <c s="4" r="F27" t="s">
        <v>37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1</v>
      </c>
      <c s="2" r="B1" t="s">
        <v>2</v>
      </c>
      <c s="2" r="C1" t="s">
        <v>52</v>
      </c>
    </row>
    <row r="2" spans="1:3">
      <c s="3" r="A2" t="s">
        <v>53</v>
      </c>
    </row>
    <row r="3" spans="1:3">
      <c s="4" r="A3" t="s">
        <v>54</v>
      </c>
      <c s="8" r="B3" t="n">
        <v>287.4</v>
      </c>
      <c s="8" r="C3" t="n">
        <v>323.6</v>
      </c>
    </row>
    <row r="4" spans="1:3">
      <c s="4" r="A4" t="s">
        <v>55</v>
      </c>
      <c s="9" r="B4" t="n">
        <v>379.8</v>
      </c>
      <c s="9" r="C4" t="n">
        <v>321.6</v>
      </c>
    </row>
    <row r="5" spans="1:3">
      <c s="4" r="A5" t="s">
        <v>56</v>
      </c>
      <c s="9" r="B5" t="n">
        <v>493.9</v>
      </c>
      <c s="9" r="C5" t="n">
        <v>501.4</v>
      </c>
    </row>
    <row r="6" spans="1:3">
      <c s="4" r="A6" t="s">
        <v>57</v>
      </c>
      <c s="9" r="B6" t="n">
        <v>237.8</v>
      </c>
      <c s="9" r="C6" t="n">
        <v>222.9</v>
      </c>
    </row>
    <row r="7" spans="1:3">
      <c s="4" r="A7" t="s">
        <v>58</v>
      </c>
      <c s="9" r="B7" t="n">
        <v>50.1</v>
      </c>
      <c s="9" r="C7" t="n">
        <v>45.9</v>
      </c>
    </row>
    <row r="8" spans="1:3">
      <c s="4" r="A8" t="s">
        <v>59</v>
      </c>
      <c s="6" r="B8" t="n">
        <v>1449</v>
      </c>
      <c s="9" r="C8" t="n">
        <v>1415.4</v>
      </c>
    </row>
    <row r="9" spans="1:3">
      <c s="4" r="A9" t="s">
        <v>60</v>
      </c>
      <c s="9" r="B9" t="n">
        <v>899.5</v>
      </c>
      <c s="9" r="C9" t="n">
        <v>866.8</v>
      </c>
    </row>
    <row r="10" spans="1:3">
      <c s="4" r="A10" t="s">
        <v>61</v>
      </c>
      <c s="9" r="B10" t="n">
        <v>-447.8</v>
      </c>
      <c s="9" r="C10" t="n">
        <v>-424.1</v>
      </c>
    </row>
    <row r="11" spans="1:3">
      <c s="4" r="A11" t="s">
        <v>62</v>
      </c>
      <c s="9" r="B11" t="n">
        <v>451.7</v>
      </c>
      <c s="9" r="C11" t="n">
        <v>442.7</v>
      </c>
    </row>
    <row r="12" spans="1:3">
      <c s="4" r="A12" t="s">
        <v>63</v>
      </c>
      <c s="9" r="B12" t="n">
        <v>423.4</v>
      </c>
      <c s="9" r="C12" t="n">
        <v>420.9</v>
      </c>
    </row>
    <row r="13" spans="1:3">
      <c s="4" r="A13" t="s">
        <v>64</v>
      </c>
      <c s="9" r="B13" t="n">
        <v>285.4</v>
      </c>
      <c s="6" r="C13" t="n">
        <v>291</v>
      </c>
    </row>
    <row r="14" spans="1:3">
      <c s="4" r="A14" t="s">
        <v>65</v>
      </c>
      <c s="9" r="B14" t="n">
        <v>62.7</v>
      </c>
      <c s="9" r="C14" t="n">
        <v>59.2</v>
      </c>
    </row>
    <row r="15" spans="1:3">
      <c s="4" r="A15" t="s">
        <v>66</v>
      </c>
      <c s="9" r="B15" t="n">
        <v>2672.2</v>
      </c>
      <c s="9" r="C15" t="n">
        <v>2629.2</v>
      </c>
    </row>
    <row r="16" spans="1:3">
      <c s="3" r="A16" t="s">
        <v>67</v>
      </c>
    </row>
    <row r="17" spans="1:3">
      <c s="4" r="A17" t="s">
        <v>68</v>
      </c>
      <c s="6" r="B17" t="n">
        <v>402</v>
      </c>
      <c s="9" r="C17" t="n">
        <v>424.9</v>
      </c>
    </row>
    <row r="18" spans="1:3">
      <c s="4" r="A18" t="s">
        <v>69</v>
      </c>
      <c s="9" r="B18" t="n">
        <v>68.7</v>
      </c>
      <c s="9" r="C18" t="n">
        <v>81.59999999999999</v>
      </c>
    </row>
    <row r="19" spans="1:3">
      <c s="4" r="A19" t="s">
        <v>70</v>
      </c>
      <c s="9" r="B19" t="n">
        <v>92.7</v>
      </c>
      <c s="9" r="C19" t="n">
        <v>90.09999999999999</v>
      </c>
    </row>
    <row r="20" spans="1:3">
      <c s="4" r="A20" t="s">
        <v>71</v>
      </c>
      <c s="9" r="B20" t="n">
        <v>44.8</v>
      </c>
      <c s="9" r="C20" t="n">
        <v>43.7</v>
      </c>
    </row>
    <row r="21" spans="1:3">
      <c s="4" r="A21" t="s">
        <v>72</v>
      </c>
      <c s="9" r="B21" t="n">
        <v>7.4</v>
      </c>
      <c s="9" r="C21" t="n">
        <v>12.9</v>
      </c>
    </row>
    <row r="22" spans="1:3">
      <c s="4" r="A22" t="s">
        <v>73</v>
      </c>
      <c s="9" r="B22" t="n">
        <v>615.6</v>
      </c>
      <c s="9" r="C22" t="n">
        <v>653.2</v>
      </c>
    </row>
    <row r="23" spans="1:3">
      <c s="4" r="A23" t="s">
        <v>74</v>
      </c>
      <c s="9" r="B23" t="n">
        <v>274.6</v>
      </c>
      <c s="9" r="C23" t="n">
        <v>236.1</v>
      </c>
    </row>
    <row r="24" spans="1:3">
      <c s="4" r="A24" t="s">
        <v>75</v>
      </c>
      <c s="9" r="B24" t="n">
        <v>131.2</v>
      </c>
      <c s="9" r="C24" t="n">
        <v>134.2</v>
      </c>
    </row>
    <row r="25" spans="1:3">
      <c s="4" r="A25" t="s">
        <v>76</v>
      </c>
      <c s="9" r="B25" t="n">
        <v>170.1</v>
      </c>
      <c s="9" r="C25" t="n">
        <v>163.4</v>
      </c>
    </row>
    <row r="26" spans="1:3">
      <c s="4" r="A26" t="s">
        <v>77</v>
      </c>
      <c s="9" r="B26" t="n">
        <v>1191.5</v>
      </c>
      <c s="9" r="C26" t="n">
        <v>1186.9</v>
      </c>
    </row>
    <row r="27" spans="1:3">
      <c s="3" r="A27" t="s">
        <v>78</v>
      </c>
    </row>
    <row r="28" spans="1:3">
      <c s="4" r="A28" t="s">
        <v>79</v>
      </c>
      <c s="9" r="B28" t="n">
        <v>82.2</v>
      </c>
      <c s="9" r="C28" t="n">
        <v>82.2</v>
      </c>
    </row>
    <row r="29" spans="1:3">
      <c s="4" r="A29" t="s">
        <v>80</v>
      </c>
      <c s="9" r="B29" t="n">
        <v>622.6</v>
      </c>
      <c s="9" r="C29" t="n">
        <v>617.4</v>
      </c>
    </row>
    <row r="30" spans="1:3">
      <c s="4" r="A30" t="s">
        <v>81</v>
      </c>
      <c s="9" r="B30" t="n">
        <v>1469.1</v>
      </c>
      <c s="9" r="C30" t="n">
        <v>1350.7</v>
      </c>
    </row>
    <row r="31" spans="1:3">
      <c s="4" r="A31" t="s">
        <v>82</v>
      </c>
      <c s="9" r="B31" t="n">
        <v>-323.5</v>
      </c>
      <c s="9" r="C31" t="n">
        <v>-313.4</v>
      </c>
    </row>
    <row r="32" spans="1:3">
      <c s="4" r="A32" t="s">
        <v>83</v>
      </c>
      <c s="9" r="B32" t="n">
        <v>-435.6</v>
      </c>
      <c s="9" r="C32" t="n">
        <v>-360.5</v>
      </c>
    </row>
    <row r="33" spans="1:3">
      <c s="4" r="A33" t="s">
        <v>84</v>
      </c>
      <c s="9" r="B33" t="n">
        <v>1480.7</v>
      </c>
      <c s="9" r="C33" t="n">
        <v>1442.3</v>
      </c>
    </row>
    <row r="34" spans="1:3">
      <c s="4" r="A34" t="s">
        <v>85</v>
      </c>
      <c s="9" r="B34" t="n">
        <v>2672.2</v>
      </c>
      <c s="9" r="C34" t="n">
        <v>2629.2</v>
      </c>
    </row>
    <row r="35" spans="1:3">
      <c s="4" r="A35" t="s">
        <v>23</v>
      </c>
    </row>
    <row r="36" spans="1:3">
      <c s="3" r="A36" t="s">
        <v>78</v>
      </c>
    </row>
    <row r="37" spans="1:3">
      <c s="4" r="A37" t="s">
        <v>79</v>
      </c>
      <c s="8" r="B37" t="n">
        <v>65.90000000000001</v>
      </c>
      <c s="8" r="C37" t="n">
        <v>65.90000000000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371</v>
      </c>
      <c s="2" r="B1" t="s">
        <v>27</v>
      </c>
      <c s="2" r="F1" t="s">
        <v>1</v>
      </c>
    </row>
    <row r="2" spans="1:9">
      <c s="2" r="B2" t="s">
        <v>2</v>
      </c>
      <c s="2" r="D2" t="s">
        <v>28</v>
      </c>
      <c s="2" r="F2" t="s">
        <v>2</v>
      </c>
      <c s="2" r="H2" t="s">
        <v>28</v>
      </c>
    </row>
    <row r="3" spans="1:9">
      <c s="3" r="A3" t="s">
        <v>372</v>
      </c>
    </row>
    <row r="4" spans="1:9">
      <c s="4" r="A4" t="s">
        <v>373</v>
      </c>
      <c s="8" r="F4" t="n">
        <v>1442.3</v>
      </c>
    </row>
    <row r="5" spans="1:9">
      <c s="4" r="A5" t="s">
        <v>374</v>
      </c>
      <c s="8" r="B5" t="n">
        <v>1480.7</v>
      </c>
      <c s="9" r="F5" t="n">
        <v>1480.7</v>
      </c>
    </row>
    <row r="6" spans="1:9">
      <c s="4" r="A6" t="s">
        <v>375</v>
      </c>
    </row>
    <row r="7" spans="1:9">
      <c s="3" r="A7" t="s">
        <v>372</v>
      </c>
    </row>
    <row r="8" spans="1:9">
      <c s="4" r="A8" t="s">
        <v>373</v>
      </c>
      <c s="9" r="B8" t="n">
        <v>-30.8</v>
      </c>
      <c s="7" r="D8" t="n">
        <v>-6</v>
      </c>
      <c s="9" r="F8" t="n">
        <v>-39.4</v>
      </c>
      <c s="8" r="H8" t="n">
        <v>3.3</v>
      </c>
    </row>
    <row r="9" spans="1:9">
      <c s="4" r="A9" t="s">
        <v>376</v>
      </c>
      <c s="9" r="B9" t="n">
        <v>-17.1</v>
      </c>
      <c s="9" r="D9" t="n">
        <v>-0.9</v>
      </c>
      <c s="9" r="F9" t="n">
        <v>-8.5</v>
      </c>
      <c s="9" r="H9" t="n">
        <v>-10.2</v>
      </c>
    </row>
    <row r="10" spans="1:9">
      <c s="4" r="A10" t="s">
        <v>374</v>
      </c>
      <c s="9" r="B10" t="n">
        <v>-47.9</v>
      </c>
      <c s="9" r="D10" t="n">
        <v>-6.9</v>
      </c>
      <c s="9" r="F10" t="n">
        <v>-47.9</v>
      </c>
      <c s="9" r="H10" t="n">
        <v>-6.9</v>
      </c>
    </row>
    <row r="11" spans="1:9">
      <c s="4" r="A11" t="s">
        <v>377</v>
      </c>
    </row>
    <row r="12" spans="1:9">
      <c s="3" r="A12" t="s">
        <v>372</v>
      </c>
    </row>
    <row r="13" spans="1:9">
      <c s="4" r="A13" t="s">
        <v>373</v>
      </c>
      <c s="9" r="B13" t="n">
        <v>-0.8</v>
      </c>
      <c s="9" r="D13" t="n">
        <v>2.1</v>
      </c>
      <c s="9" r="F13" t="n">
        <v>1.2</v>
      </c>
      <c s="9" r="H13" t="n">
        <v>0.9</v>
      </c>
    </row>
    <row r="14" spans="1:9">
      <c s="4" r="A14" t="s">
        <v>376</v>
      </c>
      <c s="9" r="B14" t="n">
        <v>-0.1</v>
      </c>
      <c s="9" r="D14" t="n">
        <v>-0.5</v>
      </c>
      <c s="9" r="F14" t="n">
        <v>-1.9</v>
      </c>
      <c s="9" r="H14" t="n">
        <v>1.6</v>
      </c>
    </row>
    <row r="15" spans="1:9">
      <c s="4" r="A15" t="s">
        <v>378</v>
      </c>
      <c s="9" r="B15" t="n">
        <v>0.6</v>
      </c>
      <c s="9" r="D15" t="n">
        <v>-0.7</v>
      </c>
      <c s="9" r="F15" t="n">
        <v>0.4</v>
      </c>
      <c s="9" r="H15" t="n">
        <v>-1.6</v>
      </c>
    </row>
    <row r="16" spans="1:9">
      <c s="4" r="A16" t="s">
        <v>374</v>
      </c>
      <c s="9" r="B16" t="n">
        <v>-0.3</v>
      </c>
      <c s="9" r="D16" t="n">
        <v>0.9</v>
      </c>
      <c s="9" r="F16" t="n">
        <v>-0.3</v>
      </c>
      <c s="9" r="H16" t="n">
        <v>0.9</v>
      </c>
    </row>
    <row r="17" spans="1:9">
      <c s="4" r="A17" t="s">
        <v>379</v>
      </c>
    </row>
    <row r="18" spans="1:9">
      <c s="3" r="A18" t="s">
        <v>372</v>
      </c>
    </row>
    <row r="19" spans="1:9">
      <c s="4" r="A19" t="s">
        <v>373</v>
      </c>
      <c s="9" r="B19" t="n">
        <v>-272.7</v>
      </c>
      <c s="9" r="D19" t="n">
        <v>-273.7</v>
      </c>
      <c s="9" r="F19" t="n">
        <v>-275.2</v>
      </c>
      <c s="9" r="H19" t="n">
        <v>-276.2</v>
      </c>
    </row>
    <row r="20" spans="1:9">
      <c s="4" r="A20" t="s">
        <v>376</v>
      </c>
      <c s="9" r="B20" t="n">
        <v>-5.2</v>
      </c>
      <c s="9" r="D20" t="n">
        <v>0.6</v>
      </c>
      <c s="9" r="F20" t="n">
        <v>-5.2</v>
      </c>
      <c s="9" r="H20" t="n">
        <v>0.7</v>
      </c>
    </row>
    <row r="21" spans="1:9">
      <c s="4" r="A21" t="s">
        <v>380</v>
      </c>
      <c s="9" r="B21" t="n">
        <v>2.6</v>
      </c>
      <c s="4" r="C21" t="s">
        <v>381</v>
      </c>
      <c s="9" r="D21" t="n">
        <v>3.1</v>
      </c>
      <c s="4" r="E21" t="s">
        <v>381</v>
      </c>
      <c s="9" r="F21" t="n">
        <v>5.1</v>
      </c>
      <c s="4" r="G21" t="s">
        <v>382</v>
      </c>
      <c s="9" r="H21" t="n">
        <v>5.5</v>
      </c>
      <c s="4" r="I21" t="s">
        <v>382</v>
      </c>
    </row>
    <row r="22" spans="1:9">
      <c s="4" r="A22" t="s">
        <v>374</v>
      </c>
      <c s="9" r="B22" t="n">
        <v>-275.3</v>
      </c>
      <c s="6" r="D22" t="n">
        <v>-270</v>
      </c>
      <c s="9" r="F22" t="n">
        <v>-275.3</v>
      </c>
      <c s="6" r="H22" t="n">
        <v>-270</v>
      </c>
    </row>
    <row r="23" spans="1:9">
      <c s="4" r="A23" t="s">
        <v>383</v>
      </c>
    </row>
    <row r="24" spans="1:9">
      <c s="3" r="A24" t="s">
        <v>372</v>
      </c>
    </row>
    <row r="25" spans="1:9">
      <c s="4" r="A25" t="s">
        <v>374</v>
      </c>
      <c s="8" r="B25" t="n">
        <v>-323.5</v>
      </c>
      <c s="7" r="D25" t="n">
        <v>-276</v>
      </c>
      <c s="8" r="F25" t="n">
        <v>-323.5</v>
      </c>
      <c s="7" r="H25" t="n">
        <v>-276</v>
      </c>
    </row>
    <row r="26" spans="1:9">
      <c r="A26" t="n"/>
    </row>
    <row r="27" spans="1:9">
      <c s="4" r="A27" t="s">
        <v>381</v>
      </c>
      <c s="4" r="B27" t="s">
        <v>384</v>
      </c>
    </row>
    <row r="28" spans="1:9">
      <c s="4" r="A28" t="s">
        <v>382</v>
      </c>
      <c s="4" r="B28" t="s">
        <v>385</v>
      </c>
    </row>
  </sheetData>
  <mergeCells count="10">
    <mergeCell ref="A1:A2"/>
    <mergeCell ref="B1:E1"/>
    <mergeCell ref="F1:I1"/>
    <mergeCell ref="B2:C2"/>
    <mergeCell ref="D2:E2"/>
    <mergeCell ref="F2:G2"/>
    <mergeCell ref="H2:I2"/>
    <mergeCell ref="A26:I26"/>
    <mergeCell ref="B27:I27"/>
    <mergeCell ref="B28:I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386</v>
      </c>
      <c s="2" r="C1" t="s">
        <v>27</v>
      </c>
      <c s="2" r="G1" t="s">
        <v>1</v>
      </c>
    </row>
    <row r="2" spans="1:10">
      <c s="2" r="C2" t="s">
        <v>2</v>
      </c>
      <c s="2" r="E2" t="s">
        <v>28</v>
      </c>
      <c s="2" r="G2" t="s">
        <v>2</v>
      </c>
      <c s="2" r="I2" t="s">
        <v>28</v>
      </c>
    </row>
    <row r="3" spans="1:10">
      <c s="4" r="A3" t="s">
        <v>377</v>
      </c>
    </row>
    <row r="4" spans="1:10">
      <c s="3" r="A4" t="s">
        <v>372</v>
      </c>
    </row>
    <row r="5" spans="1:10">
      <c s="4" r="A5" t="s">
        <v>387</v>
      </c>
      <c s="8" r="C5" t="n">
        <v>-0.4</v>
      </c>
      <c s="8" r="E5" t="n">
        <v>0.5</v>
      </c>
      <c s="8" r="G5" t="n">
        <v>-0.3</v>
      </c>
      <c s="7" r="I5" t="n">
        <v>1</v>
      </c>
    </row>
    <row r="6" spans="1:10">
      <c s="4" r="A6" t="s">
        <v>379</v>
      </c>
    </row>
    <row r="7" spans="1:10">
      <c s="3" r="A7" t="s">
        <v>372</v>
      </c>
    </row>
    <row r="8" spans="1:10">
      <c s="4" r="A8" t="s">
        <v>388</v>
      </c>
      <c s="9" r="C8" t="n">
        <v>4.3</v>
      </c>
      <c s="9" r="E8" t="n">
        <v>5.1</v>
      </c>
      <c s="9" r="G8" t="n">
        <v>8.300000000000001</v>
      </c>
      <c s="6" r="I8" t="n">
        <v>9</v>
      </c>
    </row>
    <row r="9" spans="1:10">
      <c s="4" r="A9" t="s">
        <v>389</v>
      </c>
      <c s="9" r="C9" t="n">
        <v>-1.7</v>
      </c>
      <c s="6" r="E9" t="n">
        <v>-2</v>
      </c>
      <c s="9" r="G9" t="n">
        <v>-3.2</v>
      </c>
      <c s="9" r="I9" t="n">
        <v>-3.5</v>
      </c>
    </row>
    <row r="10" spans="1:10">
      <c s="4" r="A10" t="s">
        <v>390</v>
      </c>
      <c s="9" r="C10" t="n">
        <v>2.6</v>
      </c>
      <c s="4" r="D10" t="s">
        <v>381</v>
      </c>
      <c s="9" r="E10" t="n">
        <v>3.1</v>
      </c>
      <c s="4" r="F10" t="s">
        <v>381</v>
      </c>
      <c s="9" r="G10" t="n">
        <v>5.1</v>
      </c>
      <c s="4" r="H10" t="s">
        <v>382</v>
      </c>
      <c s="9" r="I10" t="n">
        <v>5.5</v>
      </c>
      <c s="4" r="J10" t="s">
        <v>382</v>
      </c>
    </row>
    <row r="11" spans="1:10">
      <c s="4" r="A11" t="s">
        <v>391</v>
      </c>
    </row>
    <row r="12" spans="1:10">
      <c s="3" r="A12" t="s">
        <v>372</v>
      </c>
    </row>
    <row r="13" spans="1:10">
      <c s="4" r="A13" t="s">
        <v>388</v>
      </c>
      <c s="4" r="B13" t="s">
        <v>392</v>
      </c>
      <c s="9" r="C13" t="n">
        <v>4.5</v>
      </c>
      <c s="9" r="E13" t="n">
        <v>5.3</v>
      </c>
      <c s="9" r="G13" t="n">
        <v>8.800000000000001</v>
      </c>
      <c s="9" r="I13" t="n">
        <v>9.5</v>
      </c>
    </row>
    <row r="14" spans="1:10">
      <c s="4" r="A14" t="s">
        <v>393</v>
      </c>
    </row>
    <row r="15" spans="1:10">
      <c s="3" r="A15" t="s">
        <v>372</v>
      </c>
    </row>
    <row r="16" spans="1:10">
      <c s="4" r="A16" t="s">
        <v>388</v>
      </c>
      <c s="4" r="B16" t="s">
        <v>392</v>
      </c>
      <c s="8" r="C16" t="n">
        <v>-0.2</v>
      </c>
      <c s="8" r="E16" t="n">
        <v>-0.2</v>
      </c>
      <c s="8" r="G16" t="n">
        <v>-0.5</v>
      </c>
      <c s="8" r="I16" t="n">
        <v>-0.5</v>
      </c>
    </row>
    <row r="17" spans="1:10">
      <c r="A17" t="n"/>
    </row>
    <row r="18" spans="1:10">
      <c s="4" r="A18" t="s">
        <v>381</v>
      </c>
      <c s="4" r="B18" t="s">
        <v>384</v>
      </c>
    </row>
    <row r="19" spans="1:10">
      <c s="4" r="A19" t="s">
        <v>382</v>
      </c>
      <c s="4" r="B19" t="s">
        <v>385</v>
      </c>
    </row>
    <row r="20" spans="1:10">
      <c s="4" r="A20" t="s">
        <v>392</v>
      </c>
      <c s="4" r="B20" t="s">
        <v>394</v>
      </c>
    </row>
  </sheetData>
  <mergeCells count="11">
    <mergeCell ref="A1:B2"/>
    <mergeCell ref="C1:F1"/>
    <mergeCell ref="G1:J1"/>
    <mergeCell ref="C2:D2"/>
    <mergeCell ref="E2:F2"/>
    <mergeCell ref="G2:H2"/>
    <mergeCell ref="I2:J2"/>
    <mergeCell ref="A17:I17"/>
    <mergeCell ref="B18:I18"/>
    <mergeCell ref="B19:I19"/>
    <mergeCell ref="B20:I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95</v>
      </c>
      <c s="2" r="B1" t="s">
        <v>396</v>
      </c>
    </row>
    <row r="2" spans="1:2">
      <c s="3" r="A2" t="s">
        <v>397</v>
      </c>
    </row>
    <row r="3" spans="1:2">
      <c s="4" r="A3" t="s">
        <v>398</v>
      </c>
      <c s="4" r="B3" t="s">
        <v>399</v>
      </c>
    </row>
    <row r="4" spans="1:2">
      <c s="4" r="A4" t="s">
        <v>400</v>
      </c>
      <c s="7" r="B4" t="n">
        <v>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86</v>
      </c>
      <c s="2" r="B1" t="s">
        <v>2</v>
      </c>
      <c s="2" r="C1" t="s">
        <v>52</v>
      </c>
    </row>
    <row r="2" spans="1:3">
      <c s="4" r="A2" t="s">
        <v>87</v>
      </c>
      <c s="7" r="B2" t="n">
        <v>1</v>
      </c>
      <c s="7" r="C2" t="n">
        <v>1</v>
      </c>
    </row>
    <row r="3" spans="1:3">
      <c s="4" r="A3" t="s">
        <v>88</v>
      </c>
      <c s="6" r="B3" t="n">
        <v>120000000</v>
      </c>
      <c s="6" r="C3" t="n">
        <v>120000000</v>
      </c>
    </row>
    <row r="4" spans="1:3">
      <c s="4" r="A4" t="s">
        <v>89</v>
      </c>
      <c s="6" r="B4" t="n">
        <v>82176304</v>
      </c>
      <c s="6" r="C4" t="n">
        <v>82167098</v>
      </c>
    </row>
    <row r="5" spans="1:3">
      <c s="4" r="A5" t="s">
        <v>23</v>
      </c>
    </row>
    <row r="6" spans="1:3">
      <c s="4" r="A6" t="s">
        <v>87</v>
      </c>
      <c s="7" r="B6" t="n">
        <v>5</v>
      </c>
      <c s="7" r="C6" t="n">
        <v>5</v>
      </c>
    </row>
    <row r="7" spans="1:3">
      <c s="4" r="A7" t="s">
        <v>88</v>
      </c>
      <c s="6" r="B7" t="n">
        <v>14000000</v>
      </c>
      <c s="6" r="C7" t="n">
        <v>14000000</v>
      </c>
    </row>
    <row r="8" spans="1:3">
      <c s="4" r="A8" t="s">
        <v>89</v>
      </c>
      <c s="6" r="B8" t="n">
        <v>13177492</v>
      </c>
      <c s="6" r="C8" t="n">
        <v>131866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28</v>
      </c>
    </row>
    <row r="3" spans="1:3">
      <c s="3" r="A3" t="s">
        <v>91</v>
      </c>
    </row>
    <row r="4" spans="1:3">
      <c s="4" r="A4" t="s">
        <v>42</v>
      </c>
      <c s="8" r="B4" t="n">
        <v>160.6</v>
      </c>
      <c s="8" r="C4" t="n">
        <v>129.5</v>
      </c>
    </row>
    <row r="5" spans="1:3">
      <c s="3" r="A5" t="s">
        <v>92</v>
      </c>
    </row>
    <row r="6" spans="1:3">
      <c s="4" r="A6" t="s">
        <v>93</v>
      </c>
      <c s="9" r="B6" t="n">
        <v>32.1</v>
      </c>
      <c s="9" r="C6" t="n">
        <v>31.6</v>
      </c>
    </row>
    <row r="7" spans="1:3">
      <c s="4" r="A7" t="s">
        <v>94</v>
      </c>
      <c s="9" r="B7" t="n">
        <v>-3.1</v>
      </c>
    </row>
    <row r="8" spans="1:3">
      <c s="4" r="A8" t="s">
        <v>95</v>
      </c>
      <c s="9" r="B8" t="n">
        <v>6.9</v>
      </c>
      <c s="9" r="C8" t="n">
        <v>6.8</v>
      </c>
    </row>
    <row r="9" spans="1:3">
      <c s="4" r="A9" t="s">
        <v>96</v>
      </c>
      <c s="9" r="C9" t="n">
        <v>0.2</v>
      </c>
    </row>
    <row r="10" spans="1:3">
      <c s="3" r="A10" t="s">
        <v>97</v>
      </c>
    </row>
    <row r="11" spans="1:3">
      <c s="4" r="A11" t="s">
        <v>98</v>
      </c>
      <c s="9" r="B11" t="n">
        <v>-44.8</v>
      </c>
      <c s="9" r="C11" t="n">
        <v>-94.3</v>
      </c>
    </row>
    <row r="12" spans="1:3">
      <c s="4" r="A12" t="s">
        <v>99</v>
      </c>
      <c s="9" r="B12" t="n">
        <v>4.1</v>
      </c>
      <c s="6" r="C12" t="n">
        <v>-12</v>
      </c>
    </row>
    <row r="13" spans="1:3">
      <c s="4" r="A13" t="s">
        <v>100</v>
      </c>
      <c s="9" r="B13" t="n">
        <v>155.8</v>
      </c>
      <c s="9" r="C13" t="n">
        <v>61.8</v>
      </c>
    </row>
    <row r="14" spans="1:3">
      <c s="4" r="A14" t="s">
        <v>101</v>
      </c>
      <c s="9" r="B14" t="n">
        <v>-0.7</v>
      </c>
      <c s="9" r="C14" t="n">
        <v>-0.6</v>
      </c>
    </row>
    <row r="15" spans="1:3">
      <c s="4" r="A15" t="s">
        <v>102</v>
      </c>
      <c s="9" r="B15" t="n">
        <v>155.1</v>
      </c>
      <c s="9" r="C15" t="n">
        <v>61.2</v>
      </c>
    </row>
    <row r="16" spans="1:3">
      <c s="3" r="A16" t="s">
        <v>103</v>
      </c>
    </row>
    <row r="17" spans="1:3">
      <c s="4" r="A17" t="s">
        <v>104</v>
      </c>
      <c s="9" r="B17" t="n">
        <v>-37.7</v>
      </c>
      <c s="6" r="C17" t="n">
        <v>-31</v>
      </c>
    </row>
    <row r="18" spans="1:3">
      <c s="4" r="A18" t="s">
        <v>105</v>
      </c>
      <c s="9" r="B18" t="n">
        <v>-310.1</v>
      </c>
      <c s="9" r="C18" t="n">
        <v>-237.7</v>
      </c>
    </row>
    <row r="19" spans="1:3">
      <c s="4" r="A19" t="s">
        <v>106</v>
      </c>
      <c s="9" r="B19" t="n">
        <v>244.2</v>
      </c>
      <c s="9" r="C19" t="n">
        <v>156.1</v>
      </c>
    </row>
    <row r="20" spans="1:3">
      <c s="4" r="A20" t="s">
        <v>107</v>
      </c>
      <c s="9" r="B20" t="n">
        <v>-103.6</v>
      </c>
      <c s="9" r="C20" t="n">
        <v>-112.6</v>
      </c>
    </row>
    <row r="21" spans="1:3">
      <c s="3" r="A21" t="s">
        <v>108</v>
      </c>
    </row>
    <row r="22" spans="1:3">
      <c s="4" r="A22" t="s">
        <v>109</v>
      </c>
      <c s="9" r="B22" t="n">
        <v>-10.5</v>
      </c>
      <c s="9" r="C22" t="n">
        <v>64.40000000000001</v>
      </c>
    </row>
    <row r="23" spans="1:3">
      <c s="4" r="A23" t="s">
        <v>110</v>
      </c>
      <c s="9" r="B23" t="n">
        <v>42.6</v>
      </c>
      <c s="9" r="C23" t="n">
        <v>-7.2</v>
      </c>
    </row>
    <row r="24" spans="1:3">
      <c s="4" r="A24" t="s">
        <v>111</v>
      </c>
      <c s="9" r="B24" t="n">
        <v>-82.2</v>
      </c>
      <c s="9" r="C24" t="n">
        <v>-47.3</v>
      </c>
    </row>
    <row r="25" spans="1:3">
      <c s="4" r="A25" t="s">
        <v>112</v>
      </c>
      <c s="9" r="B25" t="n">
        <v>4.6</v>
      </c>
      <c s="9" r="C25" t="n">
        <v>4.2</v>
      </c>
    </row>
    <row r="26" spans="1:3">
      <c s="4" r="A26" t="s">
        <v>113</v>
      </c>
      <c s="9" r="B26" t="n">
        <v>-42.2</v>
      </c>
      <c s="6" r="C26" t="n">
        <v>-34</v>
      </c>
    </row>
    <row r="27" spans="1:3">
      <c s="4" r="A27" t="s">
        <v>114</v>
      </c>
      <c s="9" r="B27" t="n">
        <v>-87.7</v>
      </c>
      <c s="9" r="C27" t="n">
        <v>-19.9</v>
      </c>
    </row>
    <row r="28" spans="1:3">
      <c s="4" r="A28" t="s">
        <v>115</v>
      </c>
      <c s="9" r="B28" t="n">
        <v>-36.2</v>
      </c>
      <c s="9" r="C28" t="n">
        <v>-71.3</v>
      </c>
    </row>
    <row r="29" spans="1:3">
      <c s="4" r="A29" t="s">
        <v>116</v>
      </c>
      <c s="9" r="B29" t="n">
        <v>323.6</v>
      </c>
      <c s="9" r="C29" t="n">
        <v>319.4</v>
      </c>
    </row>
    <row r="30" spans="1:3">
      <c s="4" r="A30" t="s">
        <v>117</v>
      </c>
      <c s="8" r="B30" t="n">
        <v>287.4</v>
      </c>
      <c s="8" r="C30" t="n">
        <v>24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18</v>
      </c>
      <c s="2" r="B1" t="s">
        <v>1</v>
      </c>
    </row>
    <row r="2" spans="1:2">
      <c s="2" r="B2" t="s">
        <v>2</v>
      </c>
    </row>
    <row r="3" spans="1:2">
      <c s="4" r="A3" t="s">
        <v>118</v>
      </c>
      <c s="4" r="B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57</v>
      </c>
      <c s="2" r="B1" t="s">
        <v>1</v>
      </c>
    </row>
    <row r="2" spans="1:2">
      <c s="2" r="B2" t="s">
        <v>2</v>
      </c>
    </row>
    <row r="3" spans="1:2">
      <c s="4" r="A3" t="s">
        <v>57</v>
      </c>
      <c s="4" r="B3"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Inventories</vt:lpstr>
      <vt:lpstr>Product Warranties</vt:lpstr>
      <vt:lpstr>Long-Term Debt</vt:lpstr>
      <vt:lpstr>Earnings per Share of Common St</vt:lpstr>
      <vt:lpstr>Stock Based Compensation</vt:lpstr>
      <vt:lpstr>Pensions</vt:lpstr>
      <vt:lpstr>Operations by Segment</vt:lpstr>
      <vt:lpstr>Fair Value Measurements</vt:lpstr>
      <vt:lpstr>Derivative Instruments</vt:lpstr>
      <vt:lpstr>Income Taxes</vt:lpstr>
      <vt:lpstr>Changes in Accumulated Other Co</vt:lpstr>
      <vt:lpstr>Subsequent Event</vt:lpstr>
      <vt:lpstr>Basis of Presentation (Policies</vt:lpstr>
      <vt:lpstr>Inventories (Tables)</vt:lpstr>
      <vt:lpstr>Product Warranties (Tables)</vt:lpstr>
      <vt:lpstr>Earnings per Share of Common 24</vt:lpstr>
      <vt:lpstr>Stock Based Compensation (Table</vt:lpstr>
      <vt:lpstr>Pensions (Tables)</vt:lpstr>
      <vt:lpstr>Operations by Segment (Tables)</vt:lpstr>
      <vt:lpstr>Fair Value Measurements (Tables</vt:lpstr>
      <vt:lpstr>Derivative Instruments (Tables)</vt:lpstr>
      <vt:lpstr>Changes in Accumulated Other 30</vt:lpstr>
      <vt:lpstr>Basis of Presentation - Additio</vt:lpstr>
      <vt:lpstr>Schedule of Inventories (Detail</vt:lpstr>
      <vt:lpstr>Company's Warranty Liability Ac</vt:lpstr>
      <vt:lpstr>Long-Term Debt - Additional Inf</vt:lpstr>
      <vt:lpstr>Schedule of Computation of Basi</vt:lpstr>
      <vt:lpstr>Stock Based Compensation - Addi</vt:lpstr>
      <vt:lpstr>Changes in Option Awards All of</vt:lpstr>
      <vt:lpstr>Schedule of Weighted-Average Fa</vt:lpstr>
      <vt:lpstr>Summary of Share Unit Activity </vt:lpstr>
      <vt:lpstr>Components of Company's Net Pen</vt:lpstr>
      <vt:lpstr>Pensions - Additional Informati</vt:lpstr>
      <vt:lpstr>Operations by Segment - Additio</vt:lpstr>
      <vt:lpstr>Schedule of Operating Earnings </vt:lpstr>
      <vt:lpstr>Assets Measured at Fair Value o</vt:lpstr>
      <vt:lpstr>Schedule of Summary by Currency</vt:lpstr>
      <vt:lpstr>Derivative Instruments - Additi</vt:lpstr>
      <vt:lpstr>Impact of Derivative Contracts </vt:lpstr>
      <vt:lpstr>Effect of Derivatives Designate</vt:lpstr>
      <vt:lpstr>Income Taxes - Additional Infor</vt:lpstr>
      <vt:lpstr>Changes in Accumulated Other 50</vt:lpstr>
      <vt:lpstr>Changes in Accumulated Other 5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4:10:43Z</dcterms:created>
  <dcterms:modified xmlns:dcterms="http://purl.org/dc/terms/" xmlns:xsi="http://www.w3.org/2001/XMLSchema-instance" xsi:type="dcterms:W3CDTF">2016-08-08T14:10:43Z</dcterms:modified>
  <dc:title xmlns:dc="http://purl.org/dc/elements/1.1/">Untitled</dc:title>
  <dc:description xmlns:dc="http://purl.org/dc/elements/1.1/"/>
  <dc:subject xmlns:dc="http://purl.org/dc/elements/1.1/"/>
  <cp:keywords/>
  <cp:category/>
</cp:coreProperties>
</file>